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Financial Statement Pr"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Long-term Debt and Financing Ar" sheetId="12" state="visible" r:id="rId12"/>
    <sheet xmlns:r="http://schemas.openxmlformats.org/officeDocument/2006/relationships" name="Equity Compensation Plans" sheetId="13" state="visible" r:id="rId13"/>
    <sheet xmlns:r="http://schemas.openxmlformats.org/officeDocument/2006/relationships" name="Stock Repurchases" sheetId="14" state="visible" r:id="rId14"/>
    <sheet xmlns:r="http://schemas.openxmlformats.org/officeDocument/2006/relationships" name="Employer Sponsored Benefit Plan"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Changes in Accumulated Other Co" sheetId="20" state="visible" r:id="rId20"/>
    <sheet xmlns:r="http://schemas.openxmlformats.org/officeDocument/2006/relationships" name="Subsequent Event" sheetId="21" state="visible" r:id="rId21"/>
    <sheet xmlns:r="http://schemas.openxmlformats.org/officeDocument/2006/relationships" name="Basis of Financial Statement 22" sheetId="22" state="visible" r:id="rId22"/>
    <sheet xmlns:r="http://schemas.openxmlformats.org/officeDocument/2006/relationships" name="Acquisitions (Tables)" sheetId="23" state="visible" r:id="rId23"/>
    <sheet xmlns:r="http://schemas.openxmlformats.org/officeDocument/2006/relationships" name="Inventories (Tables)" sheetId="24" state="visible" r:id="rId24"/>
    <sheet xmlns:r="http://schemas.openxmlformats.org/officeDocument/2006/relationships" name="Goodwill and Other Intangible25" sheetId="25" state="visible" r:id="rId25"/>
    <sheet xmlns:r="http://schemas.openxmlformats.org/officeDocument/2006/relationships" name="Long-term Debt and Financing 26" sheetId="26" state="visible" r:id="rId26"/>
    <sheet xmlns:r="http://schemas.openxmlformats.org/officeDocument/2006/relationships" name="Equity Compensation Plans (Tabl" sheetId="27" state="visible" r:id="rId27"/>
    <sheet xmlns:r="http://schemas.openxmlformats.org/officeDocument/2006/relationships" name="Employer Sponsored Benefit Pl28" sheetId="28" state="visible" r:id="rId28"/>
    <sheet xmlns:r="http://schemas.openxmlformats.org/officeDocument/2006/relationships" name="Earnings Per Share (Tables)" sheetId="29" state="visible" r:id="rId29"/>
    <sheet xmlns:r="http://schemas.openxmlformats.org/officeDocument/2006/relationships" name="Segment Information (Tables)" sheetId="30" state="visible" r:id="rId30"/>
    <sheet xmlns:r="http://schemas.openxmlformats.org/officeDocument/2006/relationships" name="Changes in Accumulated Other 31" sheetId="31" state="visible" r:id="rId31"/>
    <sheet xmlns:r="http://schemas.openxmlformats.org/officeDocument/2006/relationships" name="Basis of Financial Statement 32" sheetId="32" state="visible" r:id="rId32"/>
    <sheet xmlns:r="http://schemas.openxmlformats.org/officeDocument/2006/relationships" name="Acquisitions - Acquisitions Nar" sheetId="33" state="visible" r:id="rId33"/>
    <sheet xmlns:r="http://schemas.openxmlformats.org/officeDocument/2006/relationships" name="Acquisitions - Identifiable Ass" sheetId="34" state="visible" r:id="rId34"/>
    <sheet xmlns:r="http://schemas.openxmlformats.org/officeDocument/2006/relationships" name="Acquisitions - Unaudited Pro Fo" sheetId="35" state="visible" r:id="rId35"/>
    <sheet xmlns:r="http://schemas.openxmlformats.org/officeDocument/2006/relationships" name="Inventories (Detail)" sheetId="36" state="visible" r:id="rId36"/>
    <sheet xmlns:r="http://schemas.openxmlformats.org/officeDocument/2006/relationships" name="Inventories - Additional Inform"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Long-term Debt and Financing 40" sheetId="40" state="visible" r:id="rId40"/>
    <sheet xmlns:r="http://schemas.openxmlformats.org/officeDocument/2006/relationships" name="Long-term Debt and Financing 41" sheetId="41" state="visible" r:id="rId41"/>
    <sheet xmlns:r="http://schemas.openxmlformats.org/officeDocument/2006/relationships" name="Equity Compensation Plans - Add" sheetId="42" state="visible" r:id="rId42"/>
    <sheet xmlns:r="http://schemas.openxmlformats.org/officeDocument/2006/relationships" name="Equity Compensation Plans (Deta" sheetId="43" state="visible" r:id="rId43"/>
    <sheet xmlns:r="http://schemas.openxmlformats.org/officeDocument/2006/relationships" name="Stock Repurchases (Details)" sheetId="44" state="visible" r:id="rId44"/>
    <sheet xmlns:r="http://schemas.openxmlformats.org/officeDocument/2006/relationships" name="Employer Sponsored Benefit Pl45" sheetId="45" state="visible" r:id="rId45"/>
    <sheet xmlns:r="http://schemas.openxmlformats.org/officeDocument/2006/relationships" name="Employer Sponsored Benefit Pl46" sheetId="46" state="visible" r:id="rId46"/>
    <sheet xmlns:r="http://schemas.openxmlformats.org/officeDocument/2006/relationships" name="Income Taxes (Detail)" sheetId="47" state="visible" r:id="rId47"/>
    <sheet xmlns:r="http://schemas.openxmlformats.org/officeDocument/2006/relationships" name="Earnings Per Share (Detail)" sheetId="48" state="visible" r:id="rId48"/>
    <sheet xmlns:r="http://schemas.openxmlformats.org/officeDocument/2006/relationships" name="Earnings Per Share - Additional" sheetId="49" state="visible" r:id="rId49"/>
    <sheet xmlns:r="http://schemas.openxmlformats.org/officeDocument/2006/relationships" name="Segment Information - Narrative" sheetId="50" state="visible" r:id="rId50"/>
    <sheet xmlns:r="http://schemas.openxmlformats.org/officeDocument/2006/relationships" name="Segment Information - Consolida" sheetId="51" state="visible" r:id="rId51"/>
    <sheet xmlns:r="http://schemas.openxmlformats.org/officeDocument/2006/relationships" name="Segment Information - Operating" sheetId="52" state="visible" r:id="rId52"/>
    <sheet xmlns:r="http://schemas.openxmlformats.org/officeDocument/2006/relationships" name="Commitments and Contingencies (" sheetId="53" state="visible" r:id="rId53"/>
    <sheet xmlns:r="http://schemas.openxmlformats.org/officeDocument/2006/relationships" name="Changes in Accumulated Other 54" sheetId="54" state="visible" r:id="rId54"/>
    <sheet xmlns:r="http://schemas.openxmlformats.org/officeDocument/2006/relationships" name="Subsequent Event (Details)" sheetId="55" state="visible" r:id="rId55"/>
  </sheets>
  <definedNames/>
  <calcPr calcId="124519" fullCalcOnLoad="1"/>
</workbook>
</file>

<file path=xl/sharedStrings.xml><?xml version="1.0" encoding="utf-8"?>
<sst xmlns="http://schemas.openxmlformats.org/spreadsheetml/2006/main" uniqueCount="483">
  <si>
    <t>Document And Entity Information - shares</t>
  </si>
  <si>
    <t>3 Months Ended</t>
  </si>
  <si>
    <t>Mar. 31, 2017</t>
  </si>
  <si>
    <t>Apr. 1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LDL</t>
  </si>
  <si>
    <t>Entity Common Stock, Shares Outstanding</t>
  </si>
  <si>
    <t>Entity Registrant Name</t>
  </si>
  <si>
    <t>LYDALL INC /DE/</t>
  </si>
  <si>
    <t>Entity Central Index Key</t>
  </si>
  <si>
    <t>Current Fiscal Year End Date</t>
  </si>
  <si>
    <t>--12-31</t>
  </si>
  <si>
    <t>Entity Filer Category</t>
  </si>
  <si>
    <t>Accelerated Filer</t>
  </si>
  <si>
    <t>CONDENSED CONSOLIDATED STATEMENTS OF OPERATIONS - USD ($) shares in Thousands, $ in Thousands</t>
  </si>
  <si>
    <t>Mar. 31, 2016</t>
  </si>
  <si>
    <t>Income Statement [Abstract]</t>
  </si>
  <si>
    <t>Net sales</t>
  </si>
  <si>
    <t>Cost of sales</t>
  </si>
  <si>
    <t>Gross profit</t>
  </si>
  <si>
    <t>Selling, product development and administrative expenses</t>
  </si>
  <si>
    <t>Operating income</t>
  </si>
  <si>
    <t>Interest expense</t>
  </si>
  <si>
    <t>Other expense (income), net</t>
  </si>
  <si>
    <t>Income before income taxes</t>
  </si>
  <si>
    <t>Income tax expense</t>
  </si>
  <si>
    <t>Loss from equity method investment</t>
  </si>
  <si>
    <t>Net income</t>
  </si>
  <si>
    <t>Earnings per share:</t>
  </si>
  <si>
    <t>Basic (in dollars per share)</t>
  </si>
  <si>
    <t>Diluted (in dollars per share)</t>
  </si>
  <si>
    <t>Weighted average number of common shares outstanding:</t>
  </si>
  <si>
    <t>Basic (shares)</t>
  </si>
  <si>
    <t>Diluted (shares)</t>
  </si>
  <si>
    <t>CONDENSED CONSOLIDATED STATEMENTS OF COMPREHENSIVE INCOME - USD ($) $ in Thousands</t>
  </si>
  <si>
    <t>Statement of Comprehensive Income [Abstract]</t>
  </si>
  <si>
    <t>Other comprehensive income:</t>
  </si>
  <si>
    <t>Foreign currency translation adjustments</t>
  </si>
  <si>
    <t>Pension liability adjustment, net of tax</t>
  </si>
  <si>
    <t>Comprehensive income</t>
  </si>
  <si>
    <t>CONDENSED CONSOLIDATED BALANCE SHEETS - USD ($) $ in Thousands</t>
  </si>
  <si>
    <t>Dec. 31, 2016</t>
  </si>
  <si>
    <t>Current assets:</t>
  </si>
  <si>
    <t>Cash and cash equivalents</t>
  </si>
  <si>
    <t>Accounts receivable, less allowances (2017 - $1,480; 2016 - $1,429)</t>
  </si>
  <si>
    <t>Inventories</t>
  </si>
  <si>
    <t>Taxes receivable</t>
  </si>
  <si>
    <t>Prepaid expenses</t>
  </si>
  <si>
    <t>Other current assets</t>
  </si>
  <si>
    <t>Total current assets</t>
  </si>
  <si>
    <t>Property, plant and equipment, at cost</t>
  </si>
  <si>
    <t>Accumulated depreciation</t>
  </si>
  <si>
    <t>Net, property, plant and equipment</t>
  </si>
  <si>
    <t>Goodwill</t>
  </si>
  <si>
    <t>Other intangible assets, net</t>
  </si>
  <si>
    <t>Other assets, net</t>
  </si>
  <si>
    <t>Total assets</t>
  </si>
  <si>
    <t>Current liabilities:</t>
  </si>
  <si>
    <t>Current portion of long-term debt</t>
  </si>
  <si>
    <t>Accounts payable</t>
  </si>
  <si>
    <t>Accrued payroll and other compensation</t>
  </si>
  <si>
    <t>Accrued taxes</t>
  </si>
  <si>
    <t>Other accrued liabilities</t>
  </si>
  <si>
    <t>Total current liabilities</t>
  </si>
  <si>
    <t>Long-term debt</t>
  </si>
  <si>
    <t>Deferred tax liabilities</t>
  </si>
  <si>
    <t>Benefit plan liabilities</t>
  </si>
  <si>
    <t>Other long-term liabilities</t>
  </si>
  <si>
    <t>Commitments and Contingencies (Note 12)</t>
  </si>
  <si>
    <t xml:space="preserve"> </t>
  </si>
  <si>
    <t>Stockholders’ equity:</t>
  </si>
  <si>
    <t>Preferred stock</t>
  </si>
  <si>
    <t>Common stock</t>
  </si>
  <si>
    <t>Capital in excess of par value</t>
  </si>
  <si>
    <t>Retained earnings</t>
  </si>
  <si>
    <t>Accumulated other comprehensive loss</t>
  </si>
  <si>
    <t>Treasury stock, at cost</t>
  </si>
  <si>
    <t>Total stockholders’ equity</t>
  </si>
  <si>
    <t>Total liabilities and stockholders’ equity</t>
  </si>
  <si>
    <t>CONDENSED CONSOLIDATED BALANCE SHEETS (Parenthetical) - USD ($) $ in Thousands</t>
  </si>
  <si>
    <t>Statement of Financial Position [Abstract]</t>
  </si>
  <si>
    <t>Allowances of accounts receivable</t>
  </si>
  <si>
    <t>CONDENSED CONSOLIDATED STATEMENTS OF CASH FLOWS - USD ($) $ in Thousands</t>
  </si>
  <si>
    <t>Cash flows from operating activities:</t>
  </si>
  <si>
    <t>Adjustments to reconcile net income to net cash provided by operating activities:</t>
  </si>
  <si>
    <t>Depreciation and amortization</t>
  </si>
  <si>
    <t>Long-lived asset impairment charge</t>
  </si>
  <si>
    <t>Inventory step-up amortization</t>
  </si>
  <si>
    <t>Deferred income taxes</t>
  </si>
  <si>
    <t>Stock-based compensation</t>
  </si>
  <si>
    <t>Changes in operating assets and liabilities:</t>
  </si>
  <si>
    <t>Accounts receivable</t>
  </si>
  <si>
    <t>Other, net</t>
  </si>
  <si>
    <t>Net cash provided by operating activities</t>
  </si>
  <si>
    <t>Cash flows from investing activities:</t>
  </si>
  <si>
    <t>Capital expenditures</t>
  </si>
  <si>
    <t>Net cash used for investing activities</t>
  </si>
  <si>
    <t>Cash flows from financing activities:</t>
  </si>
  <si>
    <t>Debt repayments</t>
  </si>
  <si>
    <t>Common stock issued</t>
  </si>
  <si>
    <t>Common stock repurchased</t>
  </si>
  <si>
    <t>Net cash used for financing activities</t>
  </si>
  <si>
    <t>Effect of exchange rate changes on cash</t>
  </si>
  <si>
    <t>Decrease in cash and cash equivalents</t>
  </si>
  <si>
    <t>Cash and cash equivalents at beginning of period</t>
  </si>
  <si>
    <t>Cash and cash equivalents at end of period</t>
  </si>
  <si>
    <t>CONDENSED CONSOLIDATED STATEMENTS OF CASH FLOWS (Parenthetical) - USD ($) $ in Millions</t>
  </si>
  <si>
    <t>Statement of Cash Flows [Abstract]</t>
  </si>
  <si>
    <t>Non-cash capital expenditures incurred but not yet paid</t>
  </si>
  <si>
    <t>Basis of Financial Statement Presentation</t>
  </si>
  <si>
    <t>Accounting Policies [Abstract]</t>
  </si>
  <si>
    <t>Basis of Financial Statement Presentation Description of Business Lydall, Inc. and its subsidiaries (the “Company” or “Lydall”) design and manufacture specialty engineered nonwoven filtration media, industrial thermal insulating solutions, and thermal and acoustical barriers for filtration/separation and heat abatement and sound dampening applications. On July 7, 2016, the Company completed an acquisition of the nonwoven and coating materials businesses primarily operating under the Texel brand (“Texel”) from ADS, Inc. (“ADS”), a Canadian based corporation. The Texel operations manufacture nonwoven needle punch materials and predominantly serve the geosynthetic, liquid filtration, and other industrial markets. The acquired businesses are included in the Company's Technical Nonwovens reporting segment. On December 31, 2016, the Company completed an acquisition of the nonwoven needle punch materials businesses, operating under the Gutsche (“Gutsche”) brand, a German based corporation. The Gutsche operations manufacture nonwoven needle punch materials and predominantly serve the industrial filtration and high performance nonwoven markets. The acquired businesses are included in the Company's Technical Nonwovens reporting segment. Basis of Presentation The accompanying Condensed Consolidated Financial Statements include the accounts of Lydall, Inc. and its subsidiaries. All financial information is unaudited for the interim periods reported. All significant intercompany transactions have been eliminated in the Condensed Consolidated Financial Statements. The Condensed Consolidated Financial Statements have been prepared in accordance with accounting principles generally accepted in the United States of America (“U.S. GAAP”). The operating results of Texel and Gutsche have been included in the Consolidated Statements of Operations beginning on their respective dates of acquisition through March 31, 2017. As part of the acquisition of Texel, the Company acquired a fifty percent interest in a joint venture, Afitex Texel Geosynthetiques Inc., which is accounted for under the equity method of accounting. The year-end Condensed Consolidated Balance Sheet was derived from the December 31, 2016 audited financial statements, but does not include all disclosures required by accounting principles generally accepted in the United States of America. Management believes that all adjustments, which include only normal recurring adjustments necessary for a fair statement of the Company’s condensed consolidated financial position, results of operations and cash flows for the periods reported, have been included. For further information, refer to the audited consolidated financial statements and accompanying notes included in the Company’s Annual Report on Form 10-K for the year ended December 31, 2016 . Recent Accounting Pronouncements In July 2015, the FASB issued ASU No. 2015-11, “Inventory” (Topic 330): Simplifying the Measurement of Inventory." This ASU requires an entity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LIFO”) or the retail inventory method. This ASU is effective for fiscal years beginning after December 15, 2016. The adoption of this ASU did not have any impact on the Company’s consolidated financial statements. In May 2014, the FASB issued ASU No. 2014-09, “Revenue from Contracts with Customers (Topic 606)." The objective of this standard update is to remove inconsistent practices with regard to revenue recognition between US GAAP and IFRS. The standard intends to improve comparability of revenue recognition practices across entities, industries, jurisdictions and capital markets. ASU 2014-09 is effective for the Company’s interim and annual reporting periods beginning January 1, 2018, and is to be adopted using either a full retrospective or modified retrospective transition method with early adoption permitted for annual periods beginning after December 15, 2016. The Company anticipates adopting ASU 2014-09 under the modified retrospective transition method, with the cumulative effect of initially adopting this standard recognized through retained earnings at the date of adoption. The Company has developed a project plan that includes a phased approach to implementing ASU 2014-09. During the remainder of 2017, the Company will be completing the second phase which includes conversion activities, such as establishing policies, identifying system impacts, integration of the standard update into financial reporting processes and systems, and developing an understanding of the financial impact of this statement on the Company’s consolidated financial statements. The Company anticipates the transition to the new standard will result in changes to revenue recognition practices but the Company will be unable to quantify that impact until the second phase of the project has been completed. Subsequent to the issuance of ASU No. 2014-09, the FASB has issued the following update; ASU No. 2016-20, “Technical Corrections and Improvements to Topic 606, Revenue from Contracts with Customers”. The amendments in this update affects the guidance contained within ASU 2014-09 and will be assessed as part of the Company's revenue recognition project plan. In February 2016, the Financial Accounting Standards Board ("FASB") issued Accounting Standards Update ("ASU") No. 2016-02, "Leases (Topic 842)". This ASU requires entities that lease assets with lease terms of more than 12 months to recognize right-of-use assets and lease liabilities created by those leases on their balance sheets. The ASU will also require new qualitative and quantitative disclosures to help investors and other financial statement users better understand the amount, timing, and uncertainty of cash flows arising from leases. This ASU is effective for fiscal years beginning after December 15, 2018, with early adoption permitted. The Company is currently evaluating the method and impact the adoption of ASU 2016-02 will have on the Company’s consolidated financial statements and disclosures.</t>
  </si>
  <si>
    <t>Acquisitions</t>
  </si>
  <si>
    <t>Business Combinations [Abstract]</t>
  </si>
  <si>
    <t>Acquisitions Acquisitions On December 31, 2016, the Company completed an acquisition of the nonwoven needle punch materials businesses, which include MGF Gutsche &amp; Co GmbH KG, FRG and Gutsche Environmental Technology (Yixing) Co. Ltd., China, operating under Gutsche (“Gutsche”), a German based corporation. The Gutsche operations manufacture nonwoven needle punch materials and predominantly serve the industrial filtration and high performance nonwoven markets. The Company acquired one hundred percent of Gutsche for $57.6 million , net of a receivable of $3.0 million related to an estimated post-closing purchase price adjustment. The purchase price was financed with a combination of cash on hand and $31.6 million of borrowings through the Company's amended $175 million credit facility. The assets and liabilities of Gutsche have been included in the Consolidated Balance Sheet at December 31, 2016. The acquired businesses are included in the Company's Technical Nonwovens reporting segment. For the quarter ended March 31, 2017, Gutsche reported net sales and operating income of $11.2 million and $0.3 million , respectively. Operating income for the period ended March 31, 2017 included $0.3 million of purchase accounting inventory fair value step-up adjustments in cost of sales upon the sale of inventory. There were no sales or operating income for Gutsche during the quarter ended March 31, 2016 as the acquisition occurred on December 31, 2016. On July 7, 2016, the Company completed an acquisition of the nonwoven and coating materials businesses primarily operating under Texel from ADS, a Canadian based corporation. The Texel operations manufacture nonwoven needle punch materials and predominantly serve the geosynthetic, liquid filtration, and other industrial markets. The Company acquired one hundred percent of Texel for $102.7 million in cash, including a post-closing working capital adjustment. The purchase price was financed with a combination of cash on hand and $85.0 million of borrowings through the Company’s amended $175 million credit facility. As part of the acquisition, the Company acquired a fifty percent interest in a joint venture, Afitex Texel Geosynthetiques, Inc., with a fair value of $0.6 million . The joint venture is accounted for under the equity method of accounting. The operating results of the Texel business are reported within the Technical Nonwovens segment. For the quarter ended March 31, 2017, Texel reported net sales and operating income of $15.1 million and $0.4 million , respectively. Operating income for the period ended March 31, 2017 included $0.1 million of purchase accounting inventory fair value step-up adjustments in cost of sales upon the sale of inventory. There were no sales or operating income for Texel during the quarter ended March 31, 2016 as the acquisition occurred on July 7, 2016. The following table summarizes the fair values of identifiable assets acquired and liabilities assumed at the date of the acquisition: In thousands Texel Gutsche Cash and cash equivalents $ 1,610 $ 9,400 Accounts receivable 13,355 7,736 Inventories 17,525 6,417 Prepaid expenses and other current assets 2,469 1,125 Non-current environmental indemnification receivable (Note 12) 925 — Property, plant and equipment, net 31,525 7,969 Investment in joint venture 616 — Goodwill (Note 4) 28,655 19,406 Other intangible assets, net (Note 4) 22,887 15,622 Other Long Term Assets — 1,545 Total assets acquired $ 119,567 $ 69,220 Current liabilities $ (8,520 ) $ (8,376 ) Long-term environmental remediation liability (Note 12) (925 ) — Deferred tax liabilities (7,413 ) (470 ) Other long-term liabilities — (2,742 ) Total liabilities assumed (16,858 ) (11,588 ) Net assets acquired $ 102,709 $ 57,632 The final purchase price allocation related to Texel reflects post-closing adjustments pursuant to the terms of the Texel Stock Purchase Agreement. The final purchase price allocation for Gutsche remains subject to post-closing adjustments pursuant to the terms of the Gutsche Share Purchase Agreement. The following table reflects the actual operating results of the Company for the three months ended March 31, 2017 and the unaudited pro forma operating results of the Company for the three months ended March 31, 2016, which give effect to the acquisitions of Texel and Gutsche as if they had occurred on January 1, 2015. The pro forma information includes the historical financial results of the Company and the acquired businesses. The pro forma results are not necessarily indicative of the operating results that would have occurred had the acquisition been effective January 1, 2015, nor are they intended to be indicative of results that may occur in the future. The pro forma information does not include the effects of any synergies related to the acquisitions. Quarter Ended (Actual) (Unaudited Pro Forma) In thousands 2017 2016 Net sales $ 165,487 $ 156,148 Net income $ 11,669 $ 9,703 Earnings per share: Basic $ 0.69 $ 0.58 Diluted $ 0.68 $ 0.57 Included in earnings during the three months ended March 31, 2017 was $1.0 million of amortization expense, $0.5 million of fair value adjustments to inventory and acquisition related expenses of $0.1 million related to Texel and Gutsche. Pro forma earnings during the three months ended March 31, 2016 were adjusted to exclude non-recurring items such as acquisition related expenses of $0.6 million . Pro forma earnings during the three months ended March 31, 2016 were adjusted to include $1.1 million of additional amortization expense of the acquired intangible assets recognized at fair value in purchase accounting, additional depreciation expense of $0.4 million resulting from increased basis of property, plant and equipment, as well as $0.4 million of interest expense associated with borrowings under the Company's Amended Credit Facility. Customer freight billings of $0.3 million were reclassed from costs of sales to net sales for the quarter ended March 31, 2016.</t>
  </si>
  <si>
    <t>Inventory Disclosure [Abstract]</t>
  </si>
  <si>
    <t xml:space="preserve"> Inventories Inventories as of March 31, 2017 and December 31, 2016 were as follows: In thousands March 31, December 31, Raw materials $ 29,031 $ 24,518 Work in process 23,152 17,161 Finished goods 27,193 25,360 79,376 67,039 Less: Progress billings (1,252 ) (893 ) Total inventories $ 78,124 $ 66,146 Included in work in process is gross tooling inventory of $15.2 million and $10.3 million at March 31, 2017 and December 31, 2016 , respectively. Tooling inventory, net of progress billings, was $14.0 million and $9.4 million at March 31, 2017 and December 31, 2016 , respectively.</t>
  </si>
  <si>
    <t>Goodwill and Other Intangible Assets</t>
  </si>
  <si>
    <t>Goodwill and Intangible Assets Disclosure [Abstract]</t>
  </si>
  <si>
    <t>Goodwill and Other Intangible Assets Goodwill: The Company tests its goodwill for impairment annually in the fourth quarter, and whenever events or changes in circumstances indicate that the carrying value may exceed its fair value. The changes in the carrying amount of goodwill by segment as of and for the quarter ended March 31, 2017 were as follows: December 31, Currency translation adjustments Additions March 31, 2017 In thousands Performance Materials $ 12,777 $ 48 $ — $ 12,825 Technical Nonwovens 50,829 565 — 51,394 Total goodwill $ 63,606 $ 613 $ — $ 64,219 Other Intangible Assets: The table below presents the gross carrying amount and, as applicable, the accumulated amortization of the Company’s acquired intangible assets other than goodwill included in “Other intangible assets, net” in the Condensed Consolidated Balance Sheets as of March 31, 2017 and December 31, 2016 : March 31, 2017 December 31, 2016 In thousands Gross Carrying Amount Accumulated Amortization Gross Carrying Amount Accumulated Amortization Amortized intangible assets Customer Relationships $ 36,502 $ (2,019 ) $ 36,131 $ (1,284 ) Patents 4,071 (3,365 ) 4,028 (3,300 ) Technology 2,500 (518 ) 2,500 (477 ) Trade Names 3,952 (638 ) 3,912 (394 ) License Agreements 589 (589 ) 583 (583 ) Other 541 (345 ) 536 (205 ) Total amortized intangible assets $ 48,155 $ (7,474 ) $ 47,690 $ (6,243 )</t>
  </si>
  <si>
    <t>Long-term Debt and Financing Arrangements</t>
  </si>
  <si>
    <t>Debt Disclosure [Abstract]</t>
  </si>
  <si>
    <t>Long-term Debt and Financing Arrangements On July 7, 2016, the Company amended its $100.0 million senior secured revolving credit facility (“Amended Credit Facility”) which increased the available borrowing from $100 million to $175 million , added a fourth lender and extended the maturity date to July 7, 2021. The Amended Credit Facility is secured by substantially all of the assets of the Company. Under the terms of the Amended Credit Facility, the lenders are providing a $175 million revolving credit facility to the Company, under which the lenders may make revolving loans and issue letters of credit to or for the benefit of the Company and its subsidiaries. The Company may request the Amended Credit Facility be increased by an aggregate amount not to exceed $50 million through an accordion feature, subject to specified conditions set forth in the Amended Credit Facility. The Amended Credit Facility contains a number of affirmative and negative covenants, including financial and operational covenants. The Company is required to meet a minimum interest coverage ratio. The interest coverage ratio requires that, at the end of each fiscal quarter, the ratio of consolidated EBIT to Consolidated Interest Charges, both as defined in the Amended Credit Facility, may not be less than 2.0 to 1.0 for the immediately preceding 12 month period. In addition, the Company must maintain a Consolidated Leverage Ratio, as defined in the Amended Credit Facility, as of the end of each fiscal quarter of no greater than 3.0 to 1.0 . The Company must also meet minimum consolidated EBITDA as of the end of each fiscal quarter for the preceding 12 month period of $30.0 million . The Company was in compliance with all covenants at March 31, 2017 and December 31, 2016. Interest is charged on borrowings at the Company’s option of either: (i) Base Rate plus the Applicable Rate, or (ii) the Eurodollar Rate plus the Applicable Rate. The Base Rate is a fluctuating rate equal to the highest of (a) the federal funds rate plus 0.50% , (b) the prime rate as set by Bank of America, and (c) the Eurocurrency Rate plus 1.00% . The Eurocurrency Rate means (i) if denominated in LIBOR quoted currency, a fluctuating LIBOR per annum rate equal to the London Interbank Offered Rate; (ii) if denominated in Canadian Dollars, the rate per annum equal to the Canadian Dealer Offered Rate; or (iii) the rate per annum as designated with respect to such alternative currency at the time such alternative currency is approved by the Lenders. The Applicable Rate is determined based on the Company’s Consolidated Leverage Ratio (as defined in the Amended Credit Agreement). The Applicable Rate added to the Base Rate Committed Loans ranges from 15 basis points to 100 basis points, and the Applicable Rate added to Eurocurrency Rate Committed Loans and Letters of Credit ranges from 75 basis points to 175 basis points. The Company pays a quarterly fee ranging from 17.5 basis points to 30 basis points on the unused portion of the $175 million available under the Amended Credit Facility. At March 31, 2017 , the Company had borrowing availability of $54.6 million under the Amended Credit Facility net of $116.6 million of borrowings outstanding and standby letters of credit outstanding of $3.8 million . In addition to the amounts outstanding under the Amended Credit Facility, the Company has various acquired foreign credit facilities totaling approximately $10.7 million . At March 31, 2017, the Company's foreign subsidiaries had $1.0 million in borrowings outstanding as well as $2.3 million in standby letters of credit outstanding. Total outstanding debt consists of: March 31, December 31, In thousands Effective Rate Maturity 2017 2016 Revolver Loan, due July 7, 2021 1.98 % 2021 $ 116,600 $ 126,600 Commerzbank Loan, due January 2, 2017 3.40 % 2017 $ — $ 400 Sparkasse Loan, due December 31, 2024 0.80 % 2024 $ 1,012 $ 1,030 Capital Lease, manufacturing equipment, Hamptonville, North Carolina 1.65 % 2020 145 156 Capital Leases, manufacturing equipment, Fulda, Germany 2.08 % 2019 577 589 118,334 128,775 Less portion due within one year (236 ) (634 ) Total long-term debt $ 118,098 $ 128,141 The carrying value of the Company’s $175.0 million Amended Credit Facility approximates fair value given the variable rate nature of the debt. The fair values of the Company’s long-term debt are determined using discounted cash flows based upon the Company’s estimated current interest cost for similar type borrowings or current market value, which falls under Level 2 of the fair value hierarchy. The carrying values of the long-term debt approximate fair market value. The weighted average interest rate on long-term debt was 1.8% for the three months ended March 31, 2017 and 1.4% for the year ended December 31, 2016 . In April 2017, the Company entered into a three -year interest rate swap agreement transacted with a bank which converts the interest on the first notional $60.0 million of the Company's one-month LIBOR-based borrowings under it's revolver loan from a variable rate, plus the borrowing spread, to a fixed rate of 1.58% plus the borrowing spread. The notional amount reduces quarterly by $5.0 million through March 31, 2020. The Company expects to account for the interest rate swap agreement as a cash flow hedge beginning in the second quarter of 2017. Effectiveness of this derivative agreement will be assessed quarterly by ensuring that the critical terms of the swap continue to match the critical terms of the hedged debt.</t>
  </si>
  <si>
    <t>Equity Compensation Plans</t>
  </si>
  <si>
    <t>Disclosure of Compensation Related Costs, Share-based Payments [Abstract]</t>
  </si>
  <si>
    <t>Equity Compensation Plans As of March 31, 2017 , the Company’s equity compensation plans consisted of the 2003 Stock Incentive Compensation Plan (the “2003 Plan”) and the 2012 Stock Incentive Plan (the “2012 Plan” and together with the 2003 Plan, the “Plans”) under which incentive and non-qualified stock options and time and performance based restricted shares have been granted to employees and directors from authorized but unissued shares of common stock or treasury shares. The 2003 Plan is not active, but continues to govern all outstanding awards granted under the plan until the awards themselves are exercised or terminate in accordance with their terms. The 2012 Plan, approved by shareholders on April 27, 2012, authorizes 1.75 million shares of common stock for awards. The 2012 Plan also authorizes an additional 1.2 million shares of common stock to the extent awards granted under prior stock plans that were outstanding as of April 27, 2012 are forfeited. The 2012 Plan provides for the following types of awards: options, restricted stock, restricted stock units and other stock-based awards. The Company accounts for the expense of all share-based compensation by measuring the awards at fair value on the date of grant. The Company recognizes expense on a straight-line basis over the vesting period of the entire award. Options issued by the Company under its stock option plans have a term of ten years and generally vest ratably over a period of three to four years. Time-based restricted stock grants are expensed over the vesting period of the award, which is typically two to four years. The number of performance based restricted shares that vest or forfeit depend upon achievement of certain targets during the performance period. Prior to January 1, 2016, stock compensation expense included estimated effects of forfeitures. Upon adoption of ASU 2016-09, Improvements to Employee Share-Based Payment Accounting , in the first quarter of 2016, an accounting policy election was made to account for forfeitures as they occur. Compensation expense for performance based awards is recorded based upon the service period and management’s assessment of the probability of achieving the performance goals and will be adjusted based upon actual achievement. The Company incurred equity compensation expense of $1.2 million and $1.1 million for the quarters ended March 31, 2017 and March 31, 2016 , respectively, for the Plans, including restricted stock awards. No equity compensation costs were capitalized as part of inventory. Stock Options The following table is a summary of outstanding and exercisable options as of March 31, 2017 : In thousands except per share amounts and years Shares Weighted- Average Exercise Price Weighted- Average Remaining Contractual Term (years) Aggregate Intrinsic Value Outstanding at March 31, 2017 415 $ 25.69 6.7 $ 11,988 Exercisable at March 31, 2017 233 $ 16.04 5.4 $ 8,738 Unvested at March 31, 2017 182 $ 38.00 8.5 $ 3,250 There were no stock options granted and 12,164 stock options exercised during the quarter ended March 31, 2017 . The amount of cash received from the exercise of stock options was $0.2 million during the quarter ended March 31, 2017 . The intrinsic value of stock options exercised was $0.5 million with a tax benefit of $0.2 million during the quarter ended March 31, 2017 . There were 18,300 stock options granted and 18,326 stock options exercised during the quarter ended March 31, 2016. The amount of cash received from the exercise of stock options was $0.3 million during the quarter ended March 31, 2016. The intrinsic value of stock options exercised was $0.3 million with a tax benefit of $0.1 million during the quarter ended March 31, 2016. At March 31, 2017 , the total unrecognized compensation cost related to non-vested stock option awards was approximately $2.6 million , with a weighted average expected amortization period of 2.8 years . Restricted Stock Restricted stock includes both performance-based and time-based awards. There were no time-based restricted stock shares granted during the quarter ended March 31, 2017 . There were 18,100 performance-based restricted shares granted during the quarter ended March 31, 2017 . There were 108,600 performance-based shares that vested during the quarter ended March 31, 2017 . There were 9,288 time-based restricted shares that vested during the quarter ended March 31, 2017. There were 7,930 time-based and 7,380 performance-based restricted shares granted during the quarter ended March 31, 2016. There were 65,087 performance-based shares that vested during the quarter ended March 31, 2016. There were 8,129 time-based restricted shares that vested during the quarter ended March 31, 2016. At March 31, 2017 , there were 195,365 unvested restricted stock awards with total unrecognized compensation cost related to these awards of $5.1 million with a weighted average expected amortization period of 2.2 years . Compensation expense for performance based awards is recorded based on the service period and management’s assessment of the probability of achieving the performance goals.</t>
  </si>
  <si>
    <t>Stock Repurchases</t>
  </si>
  <si>
    <t>Equity [Abstract]</t>
  </si>
  <si>
    <t>Stock Repurchases During the three months ended March 31, 2017 , the Company purchased 42,308 shares of common stock valued at $2.5 million , through withholding, pursuant to provisions in agreements with recipients of restricted stock granted under the Company’s equity compensation plans, in which the Company withholds that number of shares having fair value equal to each recipient’s minimum tax withholding due.</t>
  </si>
  <si>
    <t>Employer Sponsored Benefit Plans</t>
  </si>
  <si>
    <t>Compensation and Retirement Disclosure [Abstract]</t>
  </si>
  <si>
    <t>Employer Sponsored Benefit Plans As of March 31, 2017 , the Company maintains a defined benefit pension plan that covers certain domestic Lydall employees (“domestic pension plan”) that is closed to new employees and benefits are no longer accruing. The domestic pension plan is noncontributory and benefits are based on either years of service or eligible compensation paid while a participant is in the plan. The Company’s funding policy is to fund not less than the ERISA minimum funding standard and not more than the maximum amount that can be deducted for federal income tax purposes. The Company expects to contribute approximately $3.5 million to $4.0 million in cash for its domestic pension plan in 2017. Contributions of $1.2 million were made during the first quarter of 2017. There were no contributions made during the first quarter of 2016. The following is a summary of the components of net periodic benefit cost, which is recorded primarily within selling, product development and administrative expenses, for the domestic pension plan for the quarters ended March 31, 2017 and 2016 : Quarter Ended In thousands 2017 2016 Components of net periodic benefit cost Interest cost $ 514 $ 535 Expected return on assets (594 ) (605 ) Amortization of actuarial loss 273 233 Net periodic benefit cost $ 193 $ 163</t>
  </si>
  <si>
    <t>Income Taxes</t>
  </si>
  <si>
    <t>Income Tax Disclosure [Abstract]</t>
  </si>
  <si>
    <t>Income Taxes The Company’s effective tax rate for the first quarter of 2017 was 17.6% compared to an effective tax rate of 33.1% for the first quarter of 2016. The difference in the Company’s effective tax rate was primarily related to tax benefits from stock vesting of $1.6 million for the quarter ended March 31, 2017 compared to $0.3 million for the quarter ended March 31, 2016, and a more favorable mix of income in lower taxed jurisdictions during the first quarter of 2017. The Company and its subsidiaries file a consolidated federal income tax return, as well as returns required by various state and foreign jurisdictions. In the normal course of business, the Company is subject to examination by taxing authorities, including such major jurisdictions as the United States, France, Germany, China, the United Kingdom, the Netherlands and Canada. With few exceptions, the Company is no longer subject to U.S. federal examinations for years before 2013, state and local examinations for years before 2012, and non-U.S. income tax examinations for years before 2003. The Company’s effective tax rates in future periods could be affected by earnings being higher or lower in countries where tax rates differ from the United States federal tax rate, the relative impact of permanent tax adjustments on higher or lower earnings from domestic operations, changes in net deferred tax asset valuation allowances, stock vesting, the completion of acquisitions or divestitures, changes in tax rates or tax laws and the completion of tax projects and audits.</t>
  </si>
  <si>
    <t>Earnings Per Share</t>
  </si>
  <si>
    <t>Earnings Per Share [Abstract]</t>
  </si>
  <si>
    <t>Earnings Per Share For the quarters ended March 31, 2017 and 2016 , basic earnings per share were computed by dividing net income by the weighted average number of shares of common stock outstanding during the period. Unexercised stock options and unvested restricted shares are excluded from this calculation but are included in the diluted earnings per share calculation using the treasury stock method as long as their effect is not antidilutive. The following table provides a reconciliation of weighted-average shares used to determine basic and diluted earnings per share. Quarter Ended In thousands 2017 2016 Basic average common shares outstanding 16,983 16,825 Effect of dilutive options and restricted stock awards 301 211 Diluted average common shares outstanding 17,284 17,036 For each of the quarters ended March 31, 2017 and 2016, stock options for 38,280 shares and 200,287 shares of Common Stock were not considered in computing diluted earnings per common share because they were antidilutive.</t>
  </si>
  <si>
    <t>Segment Information</t>
  </si>
  <si>
    <t>Segment Reporting [Abstract]</t>
  </si>
  <si>
    <t>Segment Information The Company’s reportable segments are Performance Materials, Technical Nonwovens, Thermal/Acoustical Metals, and Thermal/Acoustical Fibers. On December 31, 2016, the Company completed an acquisition of the nonwoven needle punch materials businesses, which include MGF Gutsche &amp; Co GmbH KG, FRG and Gutsche Environmental Technology (Yixing) Co. Ltd., China, operating under Gutsche (“Gutsche”), a German based corporation. The Gutsche operations manufacture nonwoven needle punch materials and predominantly serve the industrial filtration and high performance nonwoven markets. The acquired businesses are included in the Company's Technical Nonwovens reporting segment. On July 7, 2016, the Company completed an acquisition of the nonwoven and coating materials businesses primarily operating under the Texel brand (“Texel”) from ADS, Inc. (“ADS”), a Canadian based corporation. The Texel operations manufacture nonwoven needle punch materials and predominantly serve the geosynthetic, liquid filtration, and other industrial markets. The acquired businesses are included in the Company's Technical Nonwovens reporting segment. Performance Materials Segment The Performance Materials segment includes filtration media solutions primarily for air, fluid power, and industrial applications (“Filtration”), thermal insulation solutions for building products, appliances, and energy and industrial markets (“Thermal Insulation”) and air and liquid life science applications (“Life Sciences Filtration”). Filtration products include LydAir® MG (Micro-Glass) Air Filtration Media, LydAir® MB (Melt Blown) Air Filtration Media, LydAir® SC (Synthetic Composite) Air Filtration Media, and Arioso™ Membrane Composite Media. These products constitute the critical media component of clean-air systems for applications in clean-space, commercial, industrial and residential HVAC, power generation, and industrial processes. Lydall has leveraged its extensive technical expertise and applications knowledge into a suite of media products covering the vast liquid filtration landscape across the engine and industrial fields. The LyPore® Liquid Filtration Media series address a variety of application needs in fluid power including hydraulic filters, air-water and air-oil coalescing, industrial fluid processes and diesel fuel filtration. Thermal Insulation products are high performance nonwoven veils, papers, mats and specialty composites for the building products, appliance, and energy and industrial markets. The Manniglas® Thermal Insulation brand is diverse in its product application ranging from high temperature seals and gaskets in ovens and ranges to specialty veils for HVAC and cavity wall insulation. The appLY® Mat Needled Glass Mats have been developed to expand Lydall’s high temperature technology portfolio for broad application into the appliance market and supplements the Lytherm® Insulation Media product brand, traditionally utilized in the industrial market for kilns and furnaces used in metal processing. Lydall’s Cryotherm® Super-Insulating Media, CRS-Wrap® Super-Insulating Media and Cryo-Lite™ Cryogenic Insulation products are industry standards for state-of-the-art cryogenic insulation designs used by manufacturers of cryogenic equipment for liquid gas storage, piping, and transportation. Life Sciences is comprised of products which have been designed to meet the stringent requirements of critical applications including biopharmaceutical pre-filtration and clarification, lateral flow diagnostic and analytical testing, respiratory protection, potable water filtration and high purity process filtration such as that found in food and beverage and medical applications. Lydall also offers ultra-high molecular weight polyethylene membranes under the Solupor® trade name. These specialty microporous membranes are utilized in various markets and applications including air and liquid filtration and transdermal drug delivery. Solupor® membranes incorporate a unique combination of high mechanical strength, chemical inertness, gamma stability and very high porosity making them ideal for many applications. Technical Nonwovens Segment The Technical Nonwovens segment primarily produces needle punch nonwoven solutions for myriad industries and applications. Products are manufactured and sold globally under the leading brands of Lydall Industrial Filtration, Southern Felt, Gutsche, and Texel. The Industrial Filtration products include nonwoven rolled-good felt media and filter bags used primarily in industrial air and liquid filtration applications. Nonwoven filter media is the most effective solution to satisfy increasing emission control regulations in a wide range of industries, including power, cement, steel, asphalt, incineration, mining, food, and pharmaceutical. The Advanced Materials products include nonwoven rolled-good media used in commercial applications and predominantly serves the geosynthetics, automotive, industrial,medical, and safety apparel markets. The automotive media is provided to Tier I/II suppliers and as well as the Company's Thermal/Acoustical Fibers segment. Technical Nonwovens segment products include air and liquid filtration media sold under the brand names Fiberlox® high performance filtration felts, Checkstatic™ conductive filtration felts, Microfelt® high efficiency filtration felts, Pleatlox® pleatable filtration felts, Ultratech™ PTFE filtration felts, Powertech® and Powerlox® power generation filtration felts, Microcap® high efficiency liquid filtration felts, Duotech membrane composite filtration felts, along with our porotex® family of high temperature filtration felts including microvel® and optivel® products. Technical Nonwovens Advanced Materials products are sold under the brand names Thermofit® thermo-formable products, Ecoduo® recycled content materials, Duotex® floor protection products, and Versaflex® composite molding materials. Technical Nonwovens also offers extensive finishing and coating capabilities which provide custom engineered properties tailored to meet the most demanding applications. The business leverages a wide range of fiber types and extensive technical capabilities to provide products that meet our customers’ needs across a variety of applications providing both high performance and durability. Thermal/Acoustical Metals Segment The Thermal/Acoustical Metals segment offers a full range of innovative engineered products tailored for the transportation sector to thermally shield sensitive components from high heat, improve exhaust gas treatment and lower harmful emissions as well as assist in the reduction of powertrain and road noise. Lydall products are found in the underbody (tunnel, fuel tank, rear muffler, spare tire) and underhood (outer dash, powertrain, catalytic converter, turbo charger, manifolds) of cars, trucks, SUVs, heavy duty trucks and recreational vehicles. Thermal/Acoustical Metals segment products are formed on production lines capable of efficiently combining multiple layers of metal and thermal - acoustical insulation media to provide an engineered thermal and acoustical shielding solution for an array of application areas in the global automotive and truck markets. The flux® product family in Thermal/Acoustical Metals includes several patented or IP-rich products that address applications which include: Direct Exhaust Mount heat shields, which are assembled to high temperature components like catalytic converters, turbochargers or exhaust manifolds using aluminized and stainless steel and high performance and high temperature heat insulating materials; Powertrain heat shields that absorb noise at the source and do not contribute to the engine's noise budget; and durable, thermally robust solutions for temperature sensitive plastic components such as fuel tanks that are in proximity to high temperature heat sources. Thermal/Acoustical Fibers Segment The Thermal/Acoustical Fibers segment offers innovative engineered products to assist primarily in noise vibration and harshness (NVH) abatement within the transportation sector. Lydall products are found in the interior (dash insulators, cabin flooring), underbody (wheel well, aerodynamic belly pan, fuel tank, exhaust) and under hood (engine compartment) of cars, trucks, SUVs, heavy duty trucks and recreational vehicles. Thermal/Acoustical Fibers segment products offer thermal and acoustical insulating solutions comprised of organic and inorganic fiber composites for the automotive and truck markets primarily in North America. Lydall’s dBCore® is a lightweight acoustical composite that emphasizes absorption principles over heavy-mass type systems. Lydall’s dBLyte® is a high-performance acoustical barrier with sound absorption and blocking properties and can be used throughout a vehicle’s interior to minimize intrusive noise from an engine compartment and road. Lydall’s ZeroClearance® is an innovative thermal solution that utilizes an adhesive backing for attachment and is used to protect vehicle components from excessive heat. Lydall’s specially engineered products provide a solution that provides weight reduction, superior noise suppression, and increased durability over conventional designs. Thermal/Acoustical Metals segment and Thermal/Acoustical Fibers segment operating results include allocations of certain costs shared between the segments. The tables below present net sales and operating income by segment for the quarters ended March 31, 2017 and 2016 , and also a reconciliation of total segment net sales and operating income to total consolidated net sales and operating income. Consolidated net sales by segment: Quarter Ended In thousands 2017 2016 Performance Materials Segment: Filtration $ 18,846 $ 17,159 Thermal Insulation 7,425 6,275 Life Sciences Filtration 2,480 2,949 Performance Materials Segment net sales 28,751 26,383 Technical Nonwovens Segment (1) : Industrial Filtration 34,214 23,593 Advanced Materials (2) 24,704 7,614 Technical Nonwovens net sales 58,918 31,207 Thermal/Acoustical Metals Segment: Metal parts 41,694 36,783 Tooling 2,586 5,214 Thermal/Acoustical Metals Segment net sales 44,280 41,997 Thermal/Acoustical Fibers Segment: Fiber parts 40,987 35,677 Tooling 385 184 Thermal/Acoustical Fibers Segment net sales 41,372 35,861 Eliminations and Other (2) (7,834 ) (5,748 ) Consolidated Net Sales $ 165,487 $ 129,700 Operating income by segment: Quarter Ended In thousands 2017 2016 Performance Materials $ 1,589 $ 2,138 Technical Nonwovens (1) 4,668 3,926 Thermal/Acoustical Metals 2,443 3,557 Thermal/Acoustical Fibers 12,289 10,324 Corporate Office Expenses (6,034 ) (6,266 ) Consolidated Operating Income $ 14,955 $ 13,679 (1) The Technical Nonwovens segment reports results of Texel and Gutsche for the period following the dates of acquisition of July 7, 2016 and December 31, 2016, respectively. (2) Included in the Technical Nonwovens segment and Eliminations and Other is $6.3 million and $4.5 million in intercompany sales to the T/A Fibers segment for the quarters ended March 31, 2017 and 2016 , respectively.</t>
  </si>
  <si>
    <t>Commitments and Contingencies</t>
  </si>
  <si>
    <t>Commitments and Contingencies Disclosure [Abstract]</t>
  </si>
  <si>
    <t>Commitments and Contingencies The Company is subject to legal proceedings, claims, investigations and inquiries that arise in the ordinary course of business such as, but not limited to, actions with respect to commercial, intellectual property, employment, personal injury, and environmental matters. The Company believes that it has meritorious defenses against the claims currently asserted against it and intends to defend them vigorously. While the outcome of litigation is inherently uncertain and the Company cannot be sure that it will prevail in any of the cases, subject to the matter referenced below, the Company is not aware of any matters pending that are expected to have a material adverse effect on the Company’s business, financial position, results of operations or cash flows. Lydall Gerhardi GmbH Co. &amp; KG (“Lydall Gerhardi”), an indirect wholly-owned subsidiary of the Company and part of Lydall’s Thermal/Acoustical Metals reporting segment, has been cooperating with the German Federal Cartel Office, Bundeskartellamt (“German Cartel Office”) since May 2014 in connection with an investigation relating to violations of German anti-trust laws by and among certain European automotive heat shield manufacturers, including Lydall Gerhardi. In December 2016, Lydall Gerhardi agreed in principle with the German Cartel Office to pay a settlement amount of €3.3 million (approximately $3.5 million as of March 31, 2017) to definitively conclude this matter. The Company recorded the expense of €3.3 million (approximately $3.5 million ) in December 2016 and expects to enter into a formal settlement agreement with the German Cartel Office and remit payment in the quarter ending June 30, 2017. Environmental Remediation The Company has elected to remediate environmental contamination discovered prior to the closing of the Texel acquisition at a certain property in the province of Quebec, Canada (“the Property”) that was acquired by Lydall. The Company records accruals for environmental costs when such losses are probable and reasonably estimable. While the Company is currently in the process of determining the final scope and timing of the remediation project, it estimates the cost of the remediation project to range between $0.9 million and $1.5 million based on information provided from and the results of investigatory work performed by a third party environmental service firm. Based upon this range of estimated remediation costs, the Company recorded an environmental liability of $0.9 million (which is fully offset as described below) within other long-term liabilities on the Company's balance sheet at December 31, 2016 and March 31, 2017 representing the minimum amount in the range as no other amount within the range represents a better estimate at this time. Pursuant to the Share Purchase Agreement, ADS has agreed to indemnify the Company from all costs and liabilities associated with the contamination and remediation work, including the costs of preparation and approval of the remediation plan and other reports in relation therewith. This indemnity was secured by an environmental escrow account, which was established in the amount of $3.0 million Canadian Dollars ( $2.3 million U.S. Dollars as of March 31, 2017). Should the costs and liabilities exceed the environmental escrow amount, the Company also has access to the general indemnity escrow account, which was established in the amount of $14.0 million Canadian Dollars ( $10.5 million U.S. Dollars as of March 31, 2017). Based on the foregoing, an indemnification asset of $0.9 million was also recorded in other assets at December 31, 2016 and March 31, 2017 as the Company believes collection from ADS is probable. The accrual for remediation costs will be adjusted as further information develops, estimates change and payments to vendors are made for remediation, with an off-setting adjustment to the indemnification asset from ADS if collection is deemed probable. In the fourth quarter of 2016, as part of a groundwater discharging permitting process, water samples collected from wells and process water basins at the Company’s Rochester New Hampshire manufacturing facility, within the Performance Materials segment, showed concentrations of Perfluorinated Compounds (“PFCs”) in excess of state ambient groundwater quality standards. In January 2017, the Company received a notification from the State of New Hampshire Department of Environmental Services (“NHDES”) naming Lydall Performance Materials, Inc. a responsible party with respect to the discharge of regulated contaminants and as such, is required to take action to investigate and remediate the impacts in accordance with standards established by the NHDES. The Company is conducting a site investigation, the scope of which has been reviewed by the NHDES, in order to assess the extent of potential soil and groundwater contamination and develop a remedial action, if necessary. Based on input received from NHDES in March 2017 with regard to the scope of the site investigation, the Company recorded $0.2 million of expense associated with the expected costs of conducting this site investigation. The Company does not know the scope or extent of its future obligations, if any, that may arise from the site investigation and therefore is unable to estimate the cost of any future corrective action. Accordingly, the Company cannot assure that the costs of any future corrective action at this location would not have a material effect on the Company’s financial condition, results of operations or liquidity. Provisions for such matters are charged to expense when it is probable that a liability has been incurred and reasonable estimates of the liability can be made. Estimates of environmental liabilities are based on a variety of matters, including, but not limited to, the stage of investigation, the stage of the remedial design, evaluation of existing remediation technologies, and presently enacted laws and regulations. In future periods, a number of factors could significantly impact any estimates of environmental remediation costs.</t>
  </si>
  <si>
    <t>Changes in Accumulated Other Comprehensive Income (Loss)</t>
  </si>
  <si>
    <t>Accumulated Other Comprehensive Income (Loss), Net of Tax [Abstract]</t>
  </si>
  <si>
    <t>Changes in Accumulated Other Comprehensive Income (Loss) The following table discloses the changes by classification within accumulated other comprehensive income (loss) for the periods ended March 31, 2017 and 2016 : In thousands Foreign Currency Translation Adjustment Defined Benefit Pension Adjustment Total Accumulated Other Comprehensive (Loss) Income Balance at December 31, 2015 $ (16,920 ) $ (17,665 ) $ (34,585 ) Other Comprehensive loss 2,758 — 2,758 Amounts reclassified from accumulated other comprehensive loss (a) — 146 146 Balance at March 31, 2016 (14,162 ) (17,519 ) (31,681 ) Balance at December 31, 2016 (27,885 ) (20,065 ) (47,950 ) Other Comprehensive loss 2,729 — 2,729 Amounts reclassified from accumulated other comprehensive loss (a) — 172 172 Balance at March 31, 2017 $ (25,156 ) $ (19,893 ) $ (45,049 ) (a) Amount represents amortization of actuarial losses, a component of net periodic benefit cost. This amount was $0.2 million , net of $0.1 million tax benefit, and $0.1 million , net of $0.1 million tax benefit for the quarters ended March 31, 2017 and 2016 , respectively.</t>
  </si>
  <si>
    <t>Subsequent Event</t>
  </si>
  <si>
    <t>Subsequent Events [Abstract]</t>
  </si>
  <si>
    <t xml:space="preserve"> Subsequent Event In April 2017, the Company committed to a restructuring plan related to the Technical Nonwovens segment which will include plant consolidations that are expected to commence in the second half of 2017 and conclude within 24 months . The consolidation of certain plants is expected to reduce operating costs, increase efficiency and enhance the Company’s flexibility by better aligning its manufacturing footprint with the customer base. Accordingly, the Company expects to record pre-tax charges of approximately $5.0 million , of which approximately $4.5 million will result in future cash expenditures, over the period of consolidation. Approximately $2.5 million of charges are expected during the second half of 2017, predominately in the fourth quarter of 2017. The Company also expects to incur cash expenditures of approximately $3.5 million for capital expenditures associated with this plan.</t>
  </si>
  <si>
    <t>Basis of Financial Statement Presentation (Policies)</t>
  </si>
  <si>
    <t>Basis of Presentation</t>
  </si>
  <si>
    <t>Basis of Presentation The accompanying Condensed Consolidated Financial Statements include the accounts of Lydall, Inc. and its subsidiaries. All financial information is unaudited for the interim periods reported. All significant intercompany transactions have been eliminated in the Condensed Consolidated Financial Statements. The Condensed Consolidated Financial Statements have been prepared in accordance with accounting principles generally accepted in the United States of America (“U.S. GAAP”). The operating results of Texel and Gutsche have been included in the Consolidated Statements of Operations beginning on their respective dates of acquisition through March 31, 2017. As part of the acquisition of Texel, the Company acquired a fifty percent interest in a joint venture, Afitex Texel Geosynthetiques Inc., which is accounted for under the equity method of accounting. The year-end Condensed Consolidated Balance Sheet was derived from the December 31, 2016 audited financial statements, but does not include all disclosures required by accounting principles generally accepted in the United States of America. Management believes that all adjustments, which include only normal recurring adjustments necessary for a fair statement of the Company’s condensed consolidated financial position, results of operations and cash flows for the periods reported, have been included. For further information, refer to the audited consolidated financial statements and accompanying notes included in the Company’s Annual Report on Form 10-K for the year ended December 31, 2016 .</t>
  </si>
  <si>
    <t>Recent Accounting Pronouncements</t>
  </si>
  <si>
    <t>Recent Accounting Pronouncements In July 2015, the FASB issued ASU No. 2015-11, “Inventory” (Topic 330): Simplifying the Measurement of Inventory." This ASU requires an entity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LIFO”) or the retail inventory method. This ASU is effective for fiscal years beginning after December 15, 2016. The adoption of this ASU did not have any impact on the Company’s consolidated financial statements. In May 2014, the FASB issued ASU No. 2014-09, “Revenue from Contracts with Customers (Topic 606)." The objective of this standard update is to remove inconsistent practices with regard to revenue recognition between US GAAP and IFRS. The standard intends to improve comparability of revenue recognition practices across entities, industries, jurisdictions and capital markets. ASU 2014-09 is effective for the Company’s interim and annual reporting periods beginning January 1, 2018, and is to be adopted using either a full retrospective or modified retrospective transition method with early adoption permitted for annual periods beginning after December 15, 2016. The Company anticipates adopting ASU 2014-09 under the modified retrospective transition method, with the cumulative effect of initially adopting this standard recognized through retained earnings at the date of adoption. The Company has developed a project plan that includes a phased approach to implementing ASU 2014-09. During the remainder of 2017, the Company will be completing the second phase which includes conversion activities, such as establishing policies, identifying system impacts, integration of the standard update into financial reporting processes and systems, and developing an understanding of the financial impact of this statement on the Company’s consolidated financial statements. The Company anticipates the transition to the new standard will result in changes to revenue recognition practices but the Company will be unable to quantify that impact until the second phase of the project has been completed. Subsequent to the issuance of ASU No. 2014-09, the FASB has issued the following update; ASU No. 2016-20, “Technical Corrections and Improvements to Topic 606, Revenue from Contracts with Customers”. The amendments in this update affects the guidance contained within ASU 2014-09 and will be assessed as part of the Company's revenue recognition project plan. In February 2016, the Financial Accounting Standards Board ("FASB") issued Accounting Standards Update ("ASU") No. 2016-02, "Leases (Topic 842)". This ASU requires entities that lease assets with lease terms of more than 12 months to recognize right-of-use assets and lease liabilities created by those leases on their balance sheets. The ASU will also require new qualitative and quantitative disclosures to help investors and other financial statement users better understand the amount, timing, and uncertainty of cash flows arising from leases. This ASU is effective for fiscal years beginning after December 15, 2018, with early adoption permitted. The Company is currently evaluating the method and impact the adoption of ASU 2016-02 will have on the Company’s consolidated financial statements and disclosures.</t>
  </si>
  <si>
    <t>Acquisitions (Tables)</t>
  </si>
  <si>
    <t>Schedule of Recognized Identified Assets Acquired and Liabilities Assumed</t>
  </si>
  <si>
    <t>The following table summarizes the fair values of identifiable assets acquired and liabilities assumed at the date of the acquisition: In thousands Texel Gutsche Cash and cash equivalents $ 1,610 $ 9,400 Accounts receivable 13,355 7,736 Inventories 17,525 6,417 Prepaid expenses and other current assets 2,469 1,125 Non-current environmental indemnification receivable (Note 12) 925 — Property, plant and equipment, net 31,525 7,969 Investment in joint venture 616 — Goodwill (Note 4) 28,655 19,406 Other intangible assets, net (Note 4) 22,887 15,622 Other Long Term Assets — 1,545 Total assets acquired $ 119,567 $ 69,220 Current liabilities $ (8,520 ) $ (8,376 ) Long-term environmental remediation liability (Note 12) (925 ) — Deferred tax liabilities (7,413 ) (470 ) Other long-term liabilities — (2,742 ) Total liabilities assumed (16,858 ) (11,588 ) Net assets acquired $ 102,709 $ 57,632</t>
  </si>
  <si>
    <t>Unaudited Pro Forma Operating Results</t>
  </si>
  <si>
    <t>The following table reflects the actual operating results of the Company for the three months ended March 31, 2017 and the unaudited pro forma operating results of the Company for the three months ended March 31, 2016, which give effect to the acquisitions of Texel and Gutsche as if they had occurred on January 1, 2015. The pro forma information includes the historical financial results of the Company and the acquired businesses. The pro forma results are not necessarily indicative of the operating results that would have occurred had the acquisition been effective January 1, 2015, nor are they intended to be indicative of results that may occur in the future. The pro forma information does not include the effects of any synergies related to the acquisitions. Quarter Ended (Actual) (Unaudited Pro Forma) In thousands 2017 2016 Net sales $ 165,487 $ 156,148 Net income $ 11,669 $ 9,703 Earnings per share: Basic $ 0.69 $ 0.58 Diluted $ 0.68 $ 0.57</t>
  </si>
  <si>
    <t>Inventories (Tables)</t>
  </si>
  <si>
    <t>Inventories as of March 31, 2017 and December 31, 2016 were as follows: In thousands March 31, December 31, Raw materials $ 29,031 $ 24,518 Work in process 23,152 17,161 Finished goods 27,193 25,360 79,376 67,039 Less: Progress billings (1,252 ) (893 ) Total inventories $ 78,124 $ 66,146</t>
  </si>
  <si>
    <t>Goodwill and Other Intangible Assets (Tables)</t>
  </si>
  <si>
    <t>Changes in Carrying Amount of Goodwill by Segment</t>
  </si>
  <si>
    <t>The changes in the carrying amount of goodwill by segment as of and for the quarter ended March 31, 2017 were as follows: December 31, Currency translation adjustments Additions March 31, 2017 In thousands Performance Materials $ 12,777 $ 48 $ — $ 12,825 Technical Nonwovens 50,829 565 — 51,394 Total goodwill $ 63,606 $ 613 $ — $ 64,219</t>
  </si>
  <si>
    <t>Schedule of Impaired Intangible Assets</t>
  </si>
  <si>
    <t>The table below presents the gross carrying amount and, as applicable, the accumulated amortization of the Company’s acquired intangible assets other than goodwill included in “Other intangible assets, net” in the Condensed Consolidated Balance Sheets as of March 31, 2017 and December 31, 2016 : March 31, 2017 December 31, 2016 In thousands Gross Carrying Amount Accumulated Amortization Gross Carrying Amount Accumulated Amortization Amortized intangible assets Customer Relationships $ 36,502 $ (2,019 ) $ 36,131 $ (1,284 ) Patents 4,071 (3,365 ) 4,028 (3,300 ) Technology 2,500 (518 ) 2,500 (477 ) Trade Names 3,952 (638 ) 3,912 (394 ) License Agreements 589 (589 ) 583 (583 ) Other 541 (345 ) 536 (205 ) Total amortized intangible assets $ 48,155 $ (7,474 ) $ 47,690 $ (6,243 )</t>
  </si>
  <si>
    <t>Long-term Debt and Financing Arrangements (Tables)</t>
  </si>
  <si>
    <t>Schedule of Maturities of Long-term Debt</t>
  </si>
  <si>
    <t>Total outstanding debt consists of: March 31, December 31, In thousands Effective Rate Maturity 2017 2016 Revolver Loan, due July 7, 2021 1.98 % 2021 $ 116,600 $ 126,600 Commerzbank Loan, due January 2, 2017 3.40 % 2017 $ — $ 400 Sparkasse Loan, due December 31, 2024 0.80 % 2024 $ 1,012 $ 1,030 Capital Lease, manufacturing equipment, Hamptonville, North Carolina 1.65 % 2020 145 156 Capital Leases, manufacturing equipment, Fulda, Germany 2.08 % 2019 577 589 118,334 128,775 Less portion due within one year (236 ) (634 ) Total long-term debt $ 118,098 $ 128,141</t>
  </si>
  <si>
    <t>Equity Compensation Plans (Tables)</t>
  </si>
  <si>
    <t>Summary Of Outstanding And Exercisable Options</t>
  </si>
  <si>
    <t>The following table is a summary of outstanding and exercisable options as of March 31, 2017 : In thousands except per share amounts and years Shares Weighted- Average Exercise Price Weighted- Average Remaining Contractual Term (years) Aggregate Intrinsic Value Outstanding at March 31, 2017 415 $ 25.69 6.7 $ 11,988 Exercisable at March 31, 2017 233 $ 16.04 5.4 $ 8,738 Unvested at March 31, 2017 182 $ 38.00 8.5 $ 3,250</t>
  </si>
  <si>
    <t>Employer Sponsored Benefit Plans (Tables)</t>
  </si>
  <si>
    <t>Summary of The Components of Net Periodic Benefit Cost for the Domestic Pension Plan</t>
  </si>
  <si>
    <t>The following is a summary of the components of net periodic benefit cost, which is recorded primarily within selling, product development and administrative expenses, for the domestic pension plan for the quarters ended March 31, 2017 and 2016 : Quarter Ended In thousands 2017 2016 Components of net periodic benefit cost Interest cost $ 514 $ 535 Expected return on assets (594 ) (605 ) Amortization of actuarial loss 273 233 Net periodic benefit cost $ 193 $ 163</t>
  </si>
  <si>
    <t>Earnings Per Share (Tables)</t>
  </si>
  <si>
    <t>Reconciliation of Weighted Average Shares Used to Determine Basic and Diluted Earnings Per Share</t>
  </si>
  <si>
    <t>The following table provides a reconciliation of weighted-average shares used to determine basic and diluted earnings per share. Quarter Ended In thousands 2017 2016 Basic average common shares outstanding 16,983 16,825 Effect of dilutive options and restricted stock awards 301 211 Diluted average common shares outstanding 17,284 17,036</t>
  </si>
  <si>
    <t>Segment Information (Tables)</t>
  </si>
  <si>
    <t>Consolidated Net Sales by Segment</t>
  </si>
  <si>
    <t>The tables below present net sales and operating income by segment for the quarters ended March 31, 2017 and 2016 , and also a reconciliation of total segment net sales and operating income to total consolidated net sales and operating income. Consolidated net sales by segment: Quarter Ended In thousands 2017 2016 Performance Materials Segment: Filtration $ 18,846 $ 17,159 Thermal Insulation 7,425 6,275 Life Sciences Filtration 2,480 2,949 Performance Materials Segment net sales 28,751 26,383 Technical Nonwovens Segment (1) : Industrial Filtration 34,214 23,593 Advanced Materials (2) 24,704 7,614 Technical Nonwovens net sales 58,918 31,207 Thermal/Acoustical Metals Segment: Metal parts 41,694 36,783 Tooling 2,586 5,214 Thermal/Acoustical Metals Segment net sales 44,280 41,997 Thermal/Acoustical Fibers Segment: Fiber parts 40,987 35,677 Tooling 385 184 Thermal/Acoustical Fibers Segment net sales 41,372 35,861 Eliminations and Other (2) (7,834 ) (5,748 ) Consolidated Net Sales $ 165,487 $ 129,700</t>
  </si>
  <si>
    <t>Operating Income by Segment</t>
  </si>
  <si>
    <t>Operating income by segment: Quarter Ended In thousands 2017 2016 Performance Materials $ 1,589 $ 2,138 Technical Nonwovens (1) 4,668 3,926 Thermal/Acoustical Metals 2,443 3,557 Thermal/Acoustical Fibers 12,289 10,324 Corporate Office Expenses (6,034 ) (6,266 ) Consolidated Operating Income $ 14,955 $ 13,679 (1) The Technical Nonwovens segment reports results of Texel and Gutsche for the period following the dates of acquisition of July 7, 2016 and December 31, 2016, respectively. (2) Included in the Technical Nonwovens segment and Eliminations and Other is $6.3 million and $4.5 million in intercompany sales to the T/A Fibers segment for the quarters ended March 31, 2017 and 2016 , respectively.</t>
  </si>
  <si>
    <t>Changes in Accumulated Other Comprehensive Income (Loss) (Tables)</t>
  </si>
  <si>
    <t>Changes By Classification Within Accumulated Other Comprehensive Income (Loss)</t>
  </si>
  <si>
    <t>The following table discloses the changes by classification within accumulated other comprehensive income (loss) for the periods ended March 31, 2017 and 2016 : In thousands Foreign Currency Translation Adjustment Defined Benefit Pension Adjustment Total Accumulated Other Comprehensive (Loss) Income Balance at December 31, 2015 $ (16,920 ) $ (17,665 ) $ (34,585 ) Other Comprehensive loss 2,758 — 2,758 Amounts reclassified from accumulated other comprehensive loss (a) — 146 146 Balance at March 31, 2016 (14,162 ) (17,519 ) (31,681 ) Balance at December 31, 2016 (27,885 ) (20,065 ) (47,950 ) Other Comprehensive loss 2,729 — 2,729 Amounts reclassified from accumulated other comprehensive loss (a) — 172 172 Balance at March 31, 2017 $ (25,156 ) $ (19,893 ) $ (45,049 ) (a) Amount represents amortization of actuarial losses, a component of net periodic benefit cost. This amount was $0.2 million , net of $0.1 million tax benefit, and $0.1 million , net of $0.1 million tax benefit for the quarters ended March 31, 2017 and 2016 , respectively.</t>
  </si>
  <si>
    <t>Basis of Financial Statement Presentation (Details)</t>
  </si>
  <si>
    <t>Jul. 07, 2016</t>
  </si>
  <si>
    <t>Afitex Texel Geosynthetiques, Inc. | Texel</t>
  </si>
  <si>
    <t>New Accounting Pronouncement, Early Adoption [Line Items]</t>
  </si>
  <si>
    <t>Interest in joint venture as part of acquisition</t>
  </si>
  <si>
    <t>50.00%</t>
  </si>
  <si>
    <t>Acquisitions - Acquisitions Narrative (Details) - USD ($)</t>
  </si>
  <si>
    <t>Jul. 06, 2016</t>
  </si>
  <si>
    <t>Business Acquisition [Line Items]</t>
  </si>
  <si>
    <t>Amortization expense</t>
  </si>
  <si>
    <t>Fair value adjustments to inventory</t>
  </si>
  <si>
    <t>Acquisition related expenses</t>
  </si>
  <si>
    <t>Revolving Credit Facility | Amended Credit Facility</t>
  </si>
  <si>
    <t>Maximum borrowing capacity</t>
  </si>
  <si>
    <t>Gutsche</t>
  </si>
  <si>
    <t>Percentage of voting interest acquired</t>
  </si>
  <si>
    <t>100.00%</t>
  </si>
  <si>
    <t>Cash payment to acquire business</t>
  </si>
  <si>
    <t>Estimated post-closing working capital adjustment</t>
  </si>
  <si>
    <t>Purchase price borrowings</t>
  </si>
  <si>
    <t>Net sales of acquiree since acquisition date</t>
  </si>
  <si>
    <t>Operating income of acquiree since acquisition date</t>
  </si>
  <si>
    <t>Purchase accounting inventory fair value step-up adjustment</t>
  </si>
  <si>
    <t>Investment in joint venture</t>
  </si>
  <si>
    <t>Texel</t>
  </si>
  <si>
    <t>Reclassification from cost of sales</t>
  </si>
  <si>
    <t>Reclassification to net sales</t>
  </si>
  <si>
    <t>Texel | Afitex Texel Geosynthetiques, Inc.</t>
  </si>
  <si>
    <t>Texel Brand and Gutsche</t>
  </si>
  <si>
    <t>Depreciation expense</t>
  </si>
  <si>
    <t>Texel Brand and Gutsche | Acquisition-related Costs</t>
  </si>
  <si>
    <t>Acquisitions - Identifiable Assets Acquired and Liabilities Assumed (Details) - USD ($) $ in Thousands</t>
  </si>
  <si>
    <t>Goodwill (Note 4)</t>
  </si>
  <si>
    <t>Prepaid expenses and other current assets</t>
  </si>
  <si>
    <t>Non-current environmental indemnification receivable (Note 12)</t>
  </si>
  <si>
    <t>Property, plant and equipment, net</t>
  </si>
  <si>
    <t>Other intangible assets, net (Note 4)</t>
  </si>
  <si>
    <t>Other Long Term Assets</t>
  </si>
  <si>
    <t>Total assets acquired</t>
  </si>
  <si>
    <t>Current liabilities</t>
  </si>
  <si>
    <t>Long-term environmental remediation liability (Note 12)</t>
  </si>
  <si>
    <t>Total liabilities assumed</t>
  </si>
  <si>
    <t>Net assets acquired</t>
  </si>
  <si>
    <t>Acquisitions - Unaudited Pro Forma Operating Results (Details) - USD ($) $ / shares in Units, $ in Thousands</t>
  </si>
  <si>
    <t>Business Acquisition, Pro Forma Information [Abstract]</t>
  </si>
  <si>
    <t>Inventories (Detail) - USD ($) $ in Thousands</t>
  </si>
  <si>
    <t>Inventory, Net [Abstract]</t>
  </si>
  <si>
    <t>Raw materials</t>
  </si>
  <si>
    <t>Work in process</t>
  </si>
  <si>
    <t>Finished goods</t>
  </si>
  <si>
    <t>Gross inventory total</t>
  </si>
  <si>
    <t>Less: Progress billings</t>
  </si>
  <si>
    <t>Total inventories</t>
  </si>
  <si>
    <t>Inventories - Additional Information (Detail) - USD ($) $ in Millions</t>
  </si>
  <si>
    <t>Gross tooling inventory</t>
  </si>
  <si>
    <t>Tooling inventory net of progress billings</t>
  </si>
  <si>
    <t>Goodwill and Other Intangible Assets - Changes in Carrying Amount of Goodwill by Segment (Detail) $ in Thousands</t>
  </si>
  <si>
    <t>Mar. 31, 2017USD ($)</t>
  </si>
  <si>
    <t>Goodwill [Roll Forward]</t>
  </si>
  <si>
    <t>Beginning Balance</t>
  </si>
  <si>
    <t>Currency translation adjustments</t>
  </si>
  <si>
    <t>Additions</t>
  </si>
  <si>
    <t>Ending Balance</t>
  </si>
  <si>
    <t>Performance Materials</t>
  </si>
  <si>
    <t>Technical Nonwovens</t>
  </si>
  <si>
    <t>Goodwill and Other Intangible Assets - Amortization of the Company's Acquired Intangible Assets other than Goodwill (Detail) - USD ($) $ in Thousands</t>
  </si>
  <si>
    <t>Amortized intangible assets</t>
  </si>
  <si>
    <t>Gross Carrying Amount</t>
  </si>
  <si>
    <t>Accumulated Amortization</t>
  </si>
  <si>
    <t>Customer Relationships</t>
  </si>
  <si>
    <t>Patents</t>
  </si>
  <si>
    <t>Technology</t>
  </si>
  <si>
    <t>Trade Names</t>
  </si>
  <si>
    <t>License Agreements</t>
  </si>
  <si>
    <t>Other</t>
  </si>
  <si>
    <t>Long-term Debt and Financing Arrangements - Additional Information (Detail)</t>
  </si>
  <si>
    <t>Jul. 07, 2016USD ($)</t>
  </si>
  <si>
    <t>Apr. 30, 2017USD ($)</t>
  </si>
  <si>
    <t>Jul. 06, 2016USD ($)</t>
  </si>
  <si>
    <t>Debt Instrument [Line Items]</t>
  </si>
  <si>
    <t>Debt, weighted average interest rate percentage</t>
  </si>
  <si>
    <t>1.80%</t>
  </si>
  <si>
    <t>1.40%</t>
  </si>
  <si>
    <t>Interest Rate Swap | Subsequent Event</t>
  </si>
  <si>
    <t>Derivative agreement term</t>
  </si>
  <si>
    <t>3 years</t>
  </si>
  <si>
    <t>Derivative notional amount</t>
  </si>
  <si>
    <t>Derivative, fixed rate</t>
  </si>
  <si>
    <t>1.58%</t>
  </si>
  <si>
    <t>Quarterly reduction to notional amount</t>
  </si>
  <si>
    <t>Amended Credit Facility</t>
  </si>
  <si>
    <t>Standby letters of credit, outstanding</t>
  </si>
  <si>
    <t>Amended Credit Facility | Revolving Credit Facility</t>
  </si>
  <si>
    <t>Maximum borrowing capacity possible value of increase (not to exceed)</t>
  </si>
  <si>
    <t>Credit facility fixed charge coverage ratio (not less than)</t>
  </si>
  <si>
    <t>Required consolidated leverage ratio as of end of each fiscal quarter (no greater than)</t>
  </si>
  <si>
    <t>Minimum required Consolidated EBITDA for preceding 12 month period</t>
  </si>
  <si>
    <t>Line of credit facility, remaining borrowing capacity</t>
  </si>
  <si>
    <t>Borrowings outstanding</t>
  </si>
  <si>
    <t>Amended Credit Facility | Revolving Credit Facility | Federal Funds Effective Swap Rate</t>
  </si>
  <si>
    <t>Basis spread on variable rate</t>
  </si>
  <si>
    <t>0.50%</t>
  </si>
  <si>
    <t>Amended Credit Facility | Revolving Credit Facility | Eurocurrency Rate</t>
  </si>
  <si>
    <t>1.00%</t>
  </si>
  <si>
    <t>Amended Credit Facility | Revolving Credit Facility | Minimum</t>
  </si>
  <si>
    <t>Quarterly commitment fee percentage</t>
  </si>
  <si>
    <t>0.175%</t>
  </si>
  <si>
    <t>Amended Credit Facility | Revolving Credit Facility | Minimum | Base Rate</t>
  </si>
  <si>
    <t>0.15%</t>
  </si>
  <si>
    <t>Amended Credit Facility | Revolving Credit Facility | Minimum | Eurocurrency Rate</t>
  </si>
  <si>
    <t>0.75%</t>
  </si>
  <si>
    <t>Amended Credit Facility | Revolving Credit Facility | Maximum</t>
  </si>
  <si>
    <t>0.30%</t>
  </si>
  <si>
    <t>Amended Credit Facility | Revolving Credit Facility | Maximum | Base Rate</t>
  </si>
  <si>
    <t>Amended Credit Facility | Revolving Credit Facility | Maximum | Eurocurrency Rate</t>
  </si>
  <si>
    <t>1.75%</t>
  </si>
  <si>
    <t>Amended Credit Facility | Foreign Credit Facility</t>
  </si>
  <si>
    <t>Long-term Debt and Financing Arrangements - Schedule of Maturities of Long-term Debt (Detail) - USD ($) $ in Thousands</t>
  </si>
  <si>
    <t>Less portion due within one year</t>
  </si>
  <si>
    <t>Long-term Debt</t>
  </si>
  <si>
    <t>Revolver Loan, due July 7, 2021</t>
  </si>
  <si>
    <t>Effective Rate</t>
  </si>
  <si>
    <t>1.98%</t>
  </si>
  <si>
    <t>Commerzbank Loan, due January 2, 2017</t>
  </si>
  <si>
    <t>3.40%</t>
  </si>
  <si>
    <t>Sparkasse Loan, due December 31, 2024</t>
  </si>
  <si>
    <t>0.80%</t>
  </si>
  <si>
    <t>Capital Lease, manufacturing equipment, Hamptonville, North Carolina</t>
  </si>
  <si>
    <t>1.65%</t>
  </si>
  <si>
    <t>Capital Leases, manufacturing equipment, Fulda, Germany | 2.08% Effective Rate</t>
  </si>
  <si>
    <t>2.08%</t>
  </si>
  <si>
    <t>Equity Compensation Plans - Additional Information (Detail) - USD ($)</t>
  </si>
  <si>
    <t>Apr. 27, 2012</t>
  </si>
  <si>
    <t>Share-based Compensation Arrangement by Share-based Payment Award [Line Items]</t>
  </si>
  <si>
    <t>Stock based compensation expense</t>
  </si>
  <si>
    <t>Equity compensation costs capitalized as part of inventory</t>
  </si>
  <si>
    <t>Stock options granted (shares)</t>
  </si>
  <si>
    <t>Stock options exercised (shares)</t>
  </si>
  <si>
    <t>Cash received from exercise of stock option</t>
  </si>
  <si>
    <t>Number of options exercised, intrinsic value</t>
  </si>
  <si>
    <t>Intrinsic value of stock options exercised, tax benefit</t>
  </si>
  <si>
    <t>Employee Stock Option</t>
  </si>
  <si>
    <t>Award, term</t>
  </si>
  <si>
    <t>10 years</t>
  </si>
  <si>
    <t>Total unrecognized compensation cost</t>
  </si>
  <si>
    <t>Weighted average expected amortization period</t>
  </si>
  <si>
    <t>2 years 9 months 10 days</t>
  </si>
  <si>
    <t>Employee Stock Option | Minimum</t>
  </si>
  <si>
    <t>Award, vesting period</t>
  </si>
  <si>
    <t>Employee Stock Option | Maximum</t>
  </si>
  <si>
    <t>4 years</t>
  </si>
  <si>
    <t>Restricted Stock</t>
  </si>
  <si>
    <t>2 years 2 months</t>
  </si>
  <si>
    <t>Unvested restricted stock awards (shares)</t>
  </si>
  <si>
    <t>Time Based Restricted Stock</t>
  </si>
  <si>
    <t>Restricted shares granted (shares)</t>
  </si>
  <si>
    <t>Restricted shares vested (shares)</t>
  </si>
  <si>
    <t>Time Based Restricted Stock | Minimum</t>
  </si>
  <si>
    <t>2 years</t>
  </si>
  <si>
    <t>Time Based Restricted Stock | Maximum</t>
  </si>
  <si>
    <t>Performance Based Restricted Stock Awards</t>
  </si>
  <si>
    <t>Performance Based Restricted Stock Awards | Earnings Target in 2018</t>
  </si>
  <si>
    <t>Stock Option Plan 2012</t>
  </si>
  <si>
    <t>Share options and restricted shares authorized (shares)</t>
  </si>
  <si>
    <t>Additional shares authorized under the plan (shares)</t>
  </si>
  <si>
    <t>Equity Compensation Plans (Detail) $ / shares in Units, shares in Thousands, $ in Thousands</t>
  </si>
  <si>
    <t>Mar. 31, 2017USD ($)$ / sharesshares</t>
  </si>
  <si>
    <t>Shares</t>
  </si>
  <si>
    <t>Outstanding at March 31,2017 (shares) | shares</t>
  </si>
  <si>
    <t>Exercisable at March 31, 2017 (shares) | shares</t>
  </si>
  <si>
    <t>Unvested at March 31,2017 (shares) | shares</t>
  </si>
  <si>
    <t>Weighted-Average Exercise Price (usd per share)</t>
  </si>
  <si>
    <t>Outstanding at March 31, 2017 (in dollars per share) | $ / shares</t>
  </si>
  <si>
    <t>Exercisable at March 31, 2017 (in dollars per share) | $ / shares</t>
  </si>
  <si>
    <t>Unvested at March 31, 2017 (in dollars per share) | $ / shares</t>
  </si>
  <si>
    <t>Weighted- Average Remaining Contractual Term (years)</t>
  </si>
  <si>
    <t>Outstanding at March 31, 2017</t>
  </si>
  <si>
    <t>6 years 8 months 12 days</t>
  </si>
  <si>
    <t>Exercisable at March 31, 2017</t>
  </si>
  <si>
    <t>5 years 4 months 24 days</t>
  </si>
  <si>
    <t>Unvested at March 31, 2017</t>
  </si>
  <si>
    <t>8 years 6 months</t>
  </si>
  <si>
    <t>Aggregate Intrinsic Value</t>
  </si>
  <si>
    <t>Outstanding at March 31, 2017 | $</t>
  </si>
  <si>
    <t>Exercisable at March 31, 2017 | $</t>
  </si>
  <si>
    <t>Unvested at March 31, 2017 | $</t>
  </si>
  <si>
    <t>Stock Repurchases (Details) $ in Millions</t>
  </si>
  <si>
    <t>Mar. 31, 2017USD ($)shares</t>
  </si>
  <si>
    <t>Stock repurchased during period (shares) | shares</t>
  </si>
  <si>
    <t>Aggregate purchase price of shares repurchased | $</t>
  </si>
  <si>
    <t>Employer Sponsored Benefit Plans - Additional Information (Detail) - USD ($)</t>
  </si>
  <si>
    <t>Defined Benefit Plan Disclosure [Line Items]</t>
  </si>
  <si>
    <t>Contributions made by company to domestic pension plan</t>
  </si>
  <si>
    <t>Minimum</t>
  </si>
  <si>
    <t>Expected domestic pension plan cash contribution in current year</t>
  </si>
  <si>
    <t>Maximum</t>
  </si>
  <si>
    <t>Employer Sponsored Benefit Plans (Detail) - USD ($) $ in Thousands</t>
  </si>
  <si>
    <t>Components of net periodic benefit cost</t>
  </si>
  <si>
    <t>Interest cost</t>
  </si>
  <si>
    <t>Expected return on assets</t>
  </si>
  <si>
    <t>Amortization of actuarial loss</t>
  </si>
  <si>
    <t>Net periodic benefit cost</t>
  </si>
  <si>
    <t>Income Taxes (Detail) - USD ($) $ in Millions</t>
  </si>
  <si>
    <t>Effective tax rate for income from continuing operations</t>
  </si>
  <si>
    <t>17.60%</t>
  </si>
  <si>
    <t>33.10%</t>
  </si>
  <si>
    <t>Tax benefits from stock compensation</t>
  </si>
  <si>
    <t>Earnings Per Share (Detail) - shares shares in Thousands</t>
  </si>
  <si>
    <t>Basic average common shares outstanding (shares)</t>
  </si>
  <si>
    <t>Effect of dilutive options and restricted stock awards (shares)</t>
  </si>
  <si>
    <t>Diluted average common shares outstanding (shares)</t>
  </si>
  <si>
    <t>Earnings Per Share - Additional Information (Detail) - shares</t>
  </si>
  <si>
    <t>Shares excluded from computation of diluted earnings per share (shares)</t>
  </si>
  <si>
    <t>Segment Information - Narrative (Details) - USD ($) $ in Millions</t>
  </si>
  <si>
    <t>Income Statement, Balance Sheet and Additional Disclosures by Disposal Groups, Including Discontinued Operations [Line Items]</t>
  </si>
  <si>
    <t>Intercompany revenue</t>
  </si>
  <si>
    <t>Segment Information - Consolidated Net Sales by Segment (Details) - USD ($) $ in Thousands</t>
  </si>
  <si>
    <t>Segment Reporting, Revenue Reconciling Item [Line Items]</t>
  </si>
  <si>
    <t>Operating Segments | Performance Materials Segment</t>
  </si>
  <si>
    <t>Operating Segments | Performance Materials Segment | Filtration</t>
  </si>
  <si>
    <t>Operating Segments | Performance Materials Segment | Thermal Insulation</t>
  </si>
  <si>
    <t>Operating Segments | Performance Materials Segment | Life Sciences Filtration</t>
  </si>
  <si>
    <t>Operating Segments | Technical Nonwovens</t>
  </si>
  <si>
    <t>[1]</t>
  </si>
  <si>
    <t>Operating Segments | Technical Nonwovens | Industrial Filtration</t>
  </si>
  <si>
    <t>Operating Segments | Technical Nonwovens | Advanced Materials</t>
  </si>
  <si>
    <t>[1],[2]</t>
  </si>
  <si>
    <t>Operating Segments | Thermal/Acoustical Metals</t>
  </si>
  <si>
    <t>Operating Segments | Thermal/Acoustical Metals | Metal parts</t>
  </si>
  <si>
    <t>Operating Segments | Thermal/Acoustical Metals | Tooling</t>
  </si>
  <si>
    <t>Operating Segments | Thermal/Acoustical Fibers</t>
  </si>
  <si>
    <t>Operating Segments | Thermal/Acoustical Fibers | Fiber parts</t>
  </si>
  <si>
    <t>Operating Segments | Thermal/Acoustical Fibers | Tooling</t>
  </si>
  <si>
    <t>Eliminations and Other</t>
  </si>
  <si>
    <t>[2]</t>
  </si>
  <si>
    <t>The Technical Nonwovens segment reports results of Texel and Gutsche for the period following the dates of acquisition of July 7, 2016 and December 31, 2016, respectively.</t>
  </si>
  <si>
    <t>Included in the Technical Nonwovens segment and Eliminations and Other is $6.3 million and $4.5 million in intercompany sales to the T/A Fibers segment for the quarters ended March 31, 2017 and 2016, respectively.</t>
  </si>
  <si>
    <t>Segment Information - Operating Income by Segment (Details) - USD ($) $ in Thousands</t>
  </si>
  <si>
    <t>Segment Reporting Information [Line Items]</t>
  </si>
  <si>
    <t>Consolidated Operating Income</t>
  </si>
  <si>
    <t>Operating Segments | Performance Materials</t>
  </si>
  <si>
    <t>Corporate Office Expenses</t>
  </si>
  <si>
    <t>Commitments and Contingencies (Details) $ in Thousands, € in Millions, CAD in Millions</t>
  </si>
  <si>
    <t>1 Months Ended</t>
  </si>
  <si>
    <t>Dec. 31, 2016EUR (€)</t>
  </si>
  <si>
    <t>Dec. 31, 2016USD ($)</t>
  </si>
  <si>
    <t>Mar. 31, 2017CAD</t>
  </si>
  <si>
    <t>Rochester, New Hampshire</t>
  </si>
  <si>
    <t>Loss Contingencies [Line Items]</t>
  </si>
  <si>
    <t>Expense associated with expected costs of site investigation</t>
  </si>
  <si>
    <t>Long-term environmental remediation liability</t>
  </si>
  <si>
    <t>Texel | Quebec, Canada</t>
  </si>
  <si>
    <t>Indemnification assets, minimum estimated outcome</t>
  </si>
  <si>
    <t>Indemnification assets, maximum estimated outcome</t>
  </si>
  <si>
    <t>Environment remediation indemnity secured by environmental escrow account</t>
  </si>
  <si>
    <t>Environmental remediation indemnity secured by general escrow account</t>
  </si>
  <si>
    <t>Indemnification asset, amount at acquisition date</t>
  </si>
  <si>
    <t>German Federal Cartel Office, Bundeskartellamt | Lydall Gerhardi</t>
  </si>
  <si>
    <t>Litigation settlement amount awarded to (against) the entity</t>
  </si>
  <si>
    <t>Litigation settlement expense</t>
  </si>
  <si>
    <t>Changes in Accumulated Other Comprehensive Income (Loss) (Detail) - USD ($) $ in Thousands</t>
  </si>
  <si>
    <t>Accumulated Other Comprehensive Income (Loss), Net of Tax [Roll Forward]</t>
  </si>
  <si>
    <t>Beginning balance</t>
  </si>
  <si>
    <t>Other Comprehensive loss</t>
  </si>
  <si>
    <t>Amounts reclassified from accumulated other comprehensive loss</t>
  </si>
  <si>
    <t>Ending balance</t>
  </si>
  <si>
    <t>Loss reclassified from AOCI for defined benefit pension plans</t>
  </si>
  <si>
    <t>Tax benefit reclassified from AOCI for defined benefit pension plans</t>
  </si>
  <si>
    <t>Foreign Currency Translation Adjustment</t>
  </si>
  <si>
    <t>Defined Benefit Pension Adjustment</t>
  </si>
  <si>
    <t>Total Accumulated Other Comprehensive (Loss) Income</t>
  </si>
  <si>
    <t>Amount represents amortization of actuarial losses, a component of net periodic benefit cost. This amount was $0.2 million, net of $0.1 million tax benefit, and $0.1 million, net of $0.1 million tax benefit for the quarters ended March 31, 2017 and 2016, respectively.</t>
  </si>
  <si>
    <t>Subsequent Event (Details) - Technical Nonwovens - Plant Consolidations - USD ($) $ in Millions</t>
  </si>
  <si>
    <t>7 Months Ended</t>
  </si>
  <si>
    <t>9 Months Ended</t>
  </si>
  <si>
    <t>Apr. 30, 2017</t>
  </si>
  <si>
    <t>Dec. 31, 2017</t>
  </si>
  <si>
    <t>Forecast</t>
  </si>
  <si>
    <t>Subsequent Event [Line Items]</t>
  </si>
  <si>
    <t>Restructuring, incurred costs</t>
  </si>
  <si>
    <t>Expected restructuring term</t>
  </si>
  <si>
    <t>24 months</t>
  </si>
  <si>
    <t>Restructuring, total expected costs</t>
  </si>
  <si>
    <t>Restructuring, expected costs resulting in future cash expenditures</t>
  </si>
  <si>
    <t>Subsequent Event | Forecast</t>
  </si>
  <si>
    <t>Expected cash expenditures for capital expenditu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CAD &quot;#,##0_);_(&quot;CAD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C10" s="5" t="n">
        <v>17228692</v>
      </c>
    </row>
    <row r="11" spans="1:3">
      <c r="A11" s="4" t="s">
        <v>17</v>
      </c>
      <c r="B11" s="4" t="s">
        <v>18</v>
      </c>
    </row>
    <row r="12" spans="1:3">
      <c r="A12" s="4" t="s">
        <v>19</v>
      </c>
      <c r="B12" s="5" t="n">
        <v>60977</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5</v>
      </c>
      <c r="B1" s="2" t="s">
        <v>1</v>
      </c>
    </row>
    <row r="2" spans="1:2">
      <c r="B2" s="2" t="s">
        <v>2</v>
      </c>
    </row>
    <row r="3" spans="1:2">
      <c r="A3" s="3" t="s">
        <v>125</v>
      </c>
    </row>
    <row r="4" spans="1:2">
      <c r="A4" s="4" t="s">
        <v>5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165487</v>
      </c>
      <c r="C4" s="7" t="n">
        <v>129700</v>
      </c>
    </row>
    <row r="5" spans="1:3">
      <c r="A5" s="4" t="s">
        <v>28</v>
      </c>
      <c r="B5" s="5" t="n">
        <v>125063</v>
      </c>
      <c r="C5" s="5" t="n">
        <v>97323</v>
      </c>
    </row>
    <row r="6" spans="1:3">
      <c r="A6" s="4" t="s">
        <v>29</v>
      </c>
      <c r="B6" s="5" t="n">
        <v>40424</v>
      </c>
      <c r="C6" s="5" t="n">
        <v>32377</v>
      </c>
    </row>
    <row r="7" spans="1:3">
      <c r="A7" s="4" t="s">
        <v>30</v>
      </c>
      <c r="B7" s="5" t="n">
        <v>25469</v>
      </c>
      <c r="C7" s="5" t="n">
        <v>18698</v>
      </c>
    </row>
    <row r="8" spans="1:3">
      <c r="A8" s="4" t="s">
        <v>31</v>
      </c>
      <c r="B8" s="5" t="n">
        <v>14955</v>
      </c>
      <c r="C8" s="5" t="n">
        <v>13679</v>
      </c>
    </row>
    <row r="9" spans="1:3">
      <c r="A9" s="4" t="s">
        <v>32</v>
      </c>
      <c r="B9" s="5" t="n">
        <v>606</v>
      </c>
      <c r="C9" s="5" t="n">
        <v>144</v>
      </c>
    </row>
    <row r="10" spans="1:3">
      <c r="A10" s="4" t="s">
        <v>33</v>
      </c>
      <c r="B10" s="5" t="n">
        <v>140</v>
      </c>
      <c r="C10" s="5" t="n">
        <v>-167</v>
      </c>
    </row>
    <row r="11" spans="1:3">
      <c r="A11" s="4" t="s">
        <v>34</v>
      </c>
      <c r="B11" s="5" t="n">
        <v>14209</v>
      </c>
      <c r="C11" s="5" t="n">
        <v>13702</v>
      </c>
    </row>
    <row r="12" spans="1:3">
      <c r="A12" s="4" t="s">
        <v>35</v>
      </c>
      <c r="B12" s="5" t="n">
        <v>2494</v>
      </c>
      <c r="C12" s="5" t="n">
        <v>4533</v>
      </c>
    </row>
    <row r="13" spans="1:3">
      <c r="A13" s="4" t="s">
        <v>36</v>
      </c>
      <c r="B13" s="5" t="n">
        <v>46</v>
      </c>
      <c r="C13" s="5" t="n">
        <v>0</v>
      </c>
    </row>
    <row r="14" spans="1:3">
      <c r="A14" s="4" t="s">
        <v>37</v>
      </c>
      <c r="B14" s="7" t="n">
        <v>11669</v>
      </c>
      <c r="C14" s="7" t="n">
        <v>9169</v>
      </c>
    </row>
    <row r="15" spans="1:3">
      <c r="A15" s="3" t="s">
        <v>38</v>
      </c>
    </row>
    <row r="16" spans="1:3">
      <c r="A16" s="4" t="s">
        <v>39</v>
      </c>
      <c r="B16" s="8" t="n">
        <v>0.6899999999999999</v>
      </c>
      <c r="C16" s="8" t="n">
        <v>0.54</v>
      </c>
    </row>
    <row r="17" spans="1:3">
      <c r="A17" s="4" t="s">
        <v>40</v>
      </c>
      <c r="B17" s="8" t="n">
        <v>0.68</v>
      </c>
      <c r="C17" s="8" t="n">
        <v>0.54</v>
      </c>
    </row>
    <row r="18" spans="1:3">
      <c r="A18" s="3" t="s">
        <v>41</v>
      </c>
    </row>
    <row r="19" spans="1:3">
      <c r="A19" s="4" t="s">
        <v>42</v>
      </c>
      <c r="B19" s="5" t="n">
        <v>16983</v>
      </c>
      <c r="C19" s="5" t="n">
        <v>16825</v>
      </c>
    </row>
    <row r="20" spans="1:3">
      <c r="A20" s="4" t="s">
        <v>43</v>
      </c>
      <c r="B20" s="5" t="n">
        <v>17284</v>
      </c>
      <c r="C20" s="5" t="n">
        <v>1703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20</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23</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25</v>
      </c>
    </row>
    <row r="4" spans="1:2">
      <c r="A4" s="4" t="s">
        <v>55</v>
      </c>
      <c r="B4"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28</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31</v>
      </c>
    </row>
    <row r="4" spans="1:2">
      <c r="A4" s="4" t="s">
        <v>178</v>
      </c>
      <c r="B4" s="4"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34</v>
      </c>
    </row>
    <row r="4" spans="1:2">
      <c r="A4" s="4" t="s">
        <v>181</v>
      </c>
      <c r="B4" s="4" t="s">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0</v>
      </c>
    </row>
    <row r="4" spans="1:2">
      <c r="A4" s="4" t="s">
        <v>184</v>
      </c>
      <c r="B4" s="4" t="s">
        <v>1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6</v>
      </c>
    </row>
    <row r="4" spans="1:2">
      <c r="A4" s="4" t="s">
        <v>187</v>
      </c>
      <c r="B4" s="4" t="s">
        <v>1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v>
      </c>
      <c r="B1" s="2" t="s">
        <v>1</v>
      </c>
    </row>
    <row r="2" spans="1:3">
      <c r="B2" s="2" t="s">
        <v>2</v>
      </c>
      <c r="C2" s="2" t="s">
        <v>25</v>
      </c>
    </row>
    <row r="3" spans="1:3">
      <c r="A3" s="3" t="s">
        <v>45</v>
      </c>
    </row>
    <row r="4" spans="1:3">
      <c r="A4" s="4" t="s">
        <v>37</v>
      </c>
      <c r="B4" s="7" t="n">
        <v>11669</v>
      </c>
      <c r="C4" s="7" t="n">
        <v>9169</v>
      </c>
    </row>
    <row r="5" spans="1:3">
      <c r="A5" s="3" t="s">
        <v>46</v>
      </c>
    </row>
    <row r="6" spans="1:3">
      <c r="A6" s="4" t="s">
        <v>47</v>
      </c>
      <c r="B6" s="5" t="n">
        <v>2729</v>
      </c>
      <c r="C6" s="5" t="n">
        <v>2758</v>
      </c>
    </row>
    <row r="7" spans="1:3">
      <c r="A7" s="4" t="s">
        <v>48</v>
      </c>
      <c r="B7" s="5" t="n">
        <v>172</v>
      </c>
      <c r="C7" s="5" t="n">
        <v>146</v>
      </c>
    </row>
    <row r="8" spans="1:3">
      <c r="A8" s="4" t="s">
        <v>49</v>
      </c>
      <c r="B8" s="7" t="n">
        <v>14570</v>
      </c>
      <c r="C8" s="7" t="n">
        <v>1207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49</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55</v>
      </c>
    </row>
    <row r="4" spans="1:2">
      <c r="A4" s="4" t="s">
        <v>195</v>
      </c>
      <c r="B4" s="4" t="s">
        <v>1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4"/>
  </cols>
  <sheetData>
    <row r="1" spans="1:2">
      <c r="A1" s="1" t="s">
        <v>197</v>
      </c>
      <c r="B1" s="2" t="s">
        <v>198</v>
      </c>
    </row>
    <row r="2" spans="1:2">
      <c r="A2" s="4" t="s">
        <v>199</v>
      </c>
    </row>
    <row r="3" spans="1:2">
      <c r="A3" s="3" t="s">
        <v>200</v>
      </c>
    </row>
    <row r="4" spans="1:2">
      <c r="A4" s="4" t="s">
        <v>201</v>
      </c>
      <c r="B4" s="4" t="s">
        <v>20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203</v>
      </c>
      <c r="B1" s="2" t="s">
        <v>51</v>
      </c>
      <c r="C1" s="2" t="s">
        <v>198</v>
      </c>
      <c r="D1" s="2" t="s">
        <v>2</v>
      </c>
      <c r="E1" s="2" t="s">
        <v>25</v>
      </c>
      <c r="F1" s="2" t="s">
        <v>204</v>
      </c>
    </row>
    <row r="2" spans="1:6">
      <c r="A2" s="3" t="s">
        <v>205</v>
      </c>
    </row>
    <row r="3" spans="1:6">
      <c r="A3" s="4" t="s">
        <v>206</v>
      </c>
      <c r="D3" s="7" t="n">
        <v>1000000</v>
      </c>
    </row>
    <row r="4" spans="1:6">
      <c r="A4" s="4" t="s">
        <v>207</v>
      </c>
      <c r="D4" s="5" t="n">
        <v>500000</v>
      </c>
    </row>
    <row r="5" spans="1:6">
      <c r="A5" s="4" t="s">
        <v>208</v>
      </c>
      <c r="D5" s="5" t="n">
        <v>100000</v>
      </c>
    </row>
    <row r="6" spans="1:6">
      <c r="A6" s="4" t="s">
        <v>37</v>
      </c>
      <c r="D6" s="5" t="n">
        <v>11669000</v>
      </c>
      <c r="E6" s="7" t="n">
        <v>9169000</v>
      </c>
    </row>
    <row r="7" spans="1:6">
      <c r="A7" s="4" t="s">
        <v>209</v>
      </c>
    </row>
    <row r="8" spans="1:6">
      <c r="A8" s="3" t="s">
        <v>205</v>
      </c>
    </row>
    <row r="9" spans="1:6">
      <c r="A9" s="4" t="s">
        <v>210</v>
      </c>
      <c r="C9" s="7" t="n">
        <v>175000000</v>
      </c>
    </row>
    <row r="10" spans="1:6">
      <c r="A10" s="4" t="s">
        <v>209</v>
      </c>
    </row>
    <row r="11" spans="1:6">
      <c r="A11" s="3" t="s">
        <v>205</v>
      </c>
    </row>
    <row r="12" spans="1:6">
      <c r="A12" s="4" t="s">
        <v>210</v>
      </c>
      <c r="C12" s="7" t="n">
        <v>175000000</v>
      </c>
      <c r="D12" s="5" t="n">
        <v>175000000</v>
      </c>
      <c r="F12" s="7" t="n">
        <v>100000000</v>
      </c>
    </row>
    <row r="13" spans="1:6">
      <c r="A13" s="4" t="s">
        <v>211</v>
      </c>
    </row>
    <row r="14" spans="1:6">
      <c r="A14" s="3" t="s">
        <v>205</v>
      </c>
    </row>
    <row r="15" spans="1:6">
      <c r="A15" s="4" t="s">
        <v>212</v>
      </c>
      <c r="B15" s="4" t="s">
        <v>213</v>
      </c>
    </row>
    <row r="16" spans="1:6">
      <c r="A16" s="4" t="s">
        <v>214</v>
      </c>
      <c r="B16" s="7" t="n">
        <v>57600000</v>
      </c>
    </row>
    <row r="17" spans="1:6">
      <c r="A17" s="4" t="s">
        <v>215</v>
      </c>
      <c r="B17" s="5" t="n">
        <v>3000000</v>
      </c>
    </row>
    <row r="18" spans="1:6">
      <c r="A18" s="4" t="s">
        <v>216</v>
      </c>
      <c r="B18" s="5" t="n">
        <v>31600000</v>
      </c>
    </row>
    <row r="19" spans="1:6">
      <c r="A19" s="4" t="s">
        <v>217</v>
      </c>
      <c r="D19" s="5" t="n">
        <v>11200000</v>
      </c>
    </row>
    <row r="20" spans="1:6">
      <c r="A20" s="4" t="s">
        <v>218</v>
      </c>
      <c r="D20" s="5" t="n">
        <v>300000</v>
      </c>
    </row>
    <row r="21" spans="1:6">
      <c r="A21" s="4" t="s">
        <v>219</v>
      </c>
      <c r="D21" s="5" t="n">
        <v>300000</v>
      </c>
    </row>
    <row r="22" spans="1:6">
      <c r="A22" s="4" t="s">
        <v>220</v>
      </c>
      <c r="B22" s="7" t="n">
        <v>0</v>
      </c>
    </row>
    <row r="23" spans="1:6">
      <c r="A23" s="4" t="s">
        <v>221</v>
      </c>
    </row>
    <row r="24" spans="1:6">
      <c r="A24" s="3" t="s">
        <v>205</v>
      </c>
    </row>
    <row r="25" spans="1:6">
      <c r="A25" s="4" t="s">
        <v>212</v>
      </c>
      <c r="C25" s="4" t="s">
        <v>213</v>
      </c>
    </row>
    <row r="26" spans="1:6">
      <c r="A26" s="4" t="s">
        <v>214</v>
      </c>
      <c r="C26" s="7" t="n">
        <v>102700000</v>
      </c>
    </row>
    <row r="27" spans="1:6">
      <c r="A27" s="4" t="s">
        <v>216</v>
      </c>
      <c r="C27" s="5" t="n">
        <v>85000000</v>
      </c>
    </row>
    <row r="28" spans="1:6">
      <c r="A28" s="4" t="s">
        <v>217</v>
      </c>
      <c r="D28" s="5" t="n">
        <v>15100000</v>
      </c>
    </row>
    <row r="29" spans="1:6">
      <c r="A29" s="4" t="s">
        <v>218</v>
      </c>
      <c r="D29" s="5" t="n">
        <v>400000</v>
      </c>
    </row>
    <row r="30" spans="1:6">
      <c r="A30" s="4" t="s">
        <v>219</v>
      </c>
      <c r="D30" s="7" t="n">
        <v>100000</v>
      </c>
    </row>
    <row r="31" spans="1:6">
      <c r="A31" s="4" t="s">
        <v>220</v>
      </c>
      <c r="C31" s="7" t="n">
        <v>616000</v>
      </c>
    </row>
    <row r="32" spans="1:6">
      <c r="A32" s="4" t="s">
        <v>222</v>
      </c>
      <c r="E32" s="5" t="n">
        <v>300000</v>
      </c>
    </row>
    <row r="33" spans="1:6">
      <c r="A33" s="4" t="s">
        <v>223</v>
      </c>
      <c r="E33" s="5" t="n">
        <v>300000</v>
      </c>
    </row>
    <row r="34" spans="1:6">
      <c r="A34" s="4" t="s">
        <v>224</v>
      </c>
    </row>
    <row r="35" spans="1:6">
      <c r="A35" s="3" t="s">
        <v>205</v>
      </c>
    </row>
    <row r="36" spans="1:6">
      <c r="A36" s="4" t="s">
        <v>201</v>
      </c>
      <c r="C36" s="4" t="s">
        <v>202</v>
      </c>
    </row>
    <row r="37" spans="1:6">
      <c r="A37" s="4" t="s">
        <v>220</v>
      </c>
      <c r="C37" s="7" t="n">
        <v>600000</v>
      </c>
    </row>
    <row r="38" spans="1:6">
      <c r="A38" s="4" t="s">
        <v>225</v>
      </c>
    </row>
    <row r="39" spans="1:6">
      <c r="A39" s="3" t="s">
        <v>205</v>
      </c>
    </row>
    <row r="40" spans="1:6">
      <c r="A40" s="4" t="s">
        <v>206</v>
      </c>
      <c r="E40" s="5" t="n">
        <v>1100000</v>
      </c>
    </row>
    <row r="41" spans="1:6">
      <c r="A41" s="4" t="s">
        <v>226</v>
      </c>
      <c r="E41" s="5" t="n">
        <v>400000</v>
      </c>
    </row>
    <row r="42" spans="1:6">
      <c r="A42" s="4" t="s">
        <v>32</v>
      </c>
      <c r="E42" s="5" t="n">
        <v>400000</v>
      </c>
    </row>
    <row r="43" spans="1:6">
      <c r="A43" s="4" t="s">
        <v>227</v>
      </c>
    </row>
    <row r="44" spans="1:6">
      <c r="A44" s="3" t="s">
        <v>205</v>
      </c>
    </row>
    <row r="45" spans="1:6">
      <c r="A45" s="4" t="s">
        <v>37</v>
      </c>
      <c r="E45" s="7" t="n">
        <v>6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8</v>
      </c>
      <c r="B1" s="2" t="s">
        <v>2</v>
      </c>
      <c r="C1" s="2" t="s">
        <v>51</v>
      </c>
      <c r="D1" s="2" t="s">
        <v>198</v>
      </c>
    </row>
    <row r="2" spans="1:4">
      <c r="A2" s="3" t="s">
        <v>205</v>
      </c>
    </row>
    <row r="3" spans="1:4">
      <c r="A3" s="4" t="s">
        <v>229</v>
      </c>
      <c r="B3" s="7" t="n">
        <v>64219</v>
      </c>
      <c r="C3" s="7" t="n">
        <v>63606</v>
      </c>
    </row>
    <row r="4" spans="1:4">
      <c r="A4" s="4" t="s">
        <v>221</v>
      </c>
    </row>
    <row r="5" spans="1:4">
      <c r="A5" s="3" t="s">
        <v>205</v>
      </c>
    </row>
    <row r="6" spans="1:4">
      <c r="A6" s="4" t="s">
        <v>53</v>
      </c>
      <c r="D6" s="7" t="n">
        <v>1610</v>
      </c>
    </row>
    <row r="7" spans="1:4">
      <c r="A7" s="4" t="s">
        <v>101</v>
      </c>
      <c r="D7" s="5" t="n">
        <v>13355</v>
      </c>
    </row>
    <row r="8" spans="1:4">
      <c r="A8" s="4" t="s">
        <v>55</v>
      </c>
      <c r="D8" s="5" t="n">
        <v>17525</v>
      </c>
    </row>
    <row r="9" spans="1:4">
      <c r="A9" s="4" t="s">
        <v>230</v>
      </c>
      <c r="D9" s="5" t="n">
        <v>2469</v>
      </c>
    </row>
    <row r="10" spans="1:4">
      <c r="A10" s="4" t="s">
        <v>231</v>
      </c>
      <c r="D10" s="5" t="n">
        <v>925</v>
      </c>
    </row>
    <row r="11" spans="1:4">
      <c r="A11" s="4" t="s">
        <v>232</v>
      </c>
      <c r="D11" s="5" t="n">
        <v>31525</v>
      </c>
    </row>
    <row r="12" spans="1:4">
      <c r="A12" s="4" t="s">
        <v>220</v>
      </c>
      <c r="D12" s="5" t="n">
        <v>616</v>
      </c>
    </row>
    <row r="13" spans="1:4">
      <c r="A13" s="4" t="s">
        <v>229</v>
      </c>
      <c r="D13" s="5" t="n">
        <v>28655</v>
      </c>
    </row>
    <row r="14" spans="1:4">
      <c r="A14" s="4" t="s">
        <v>233</v>
      </c>
      <c r="D14" s="5" t="n">
        <v>22887</v>
      </c>
    </row>
    <row r="15" spans="1:4">
      <c r="A15" s="4" t="s">
        <v>234</v>
      </c>
      <c r="D15" s="5" t="n">
        <v>0</v>
      </c>
    </row>
    <row r="16" spans="1:4">
      <c r="A16" s="4" t="s">
        <v>235</v>
      </c>
      <c r="D16" s="5" t="n">
        <v>119567</v>
      </c>
    </row>
    <row r="17" spans="1:4">
      <c r="A17" s="4" t="s">
        <v>236</v>
      </c>
      <c r="D17" s="5" t="n">
        <v>-8520</v>
      </c>
    </row>
    <row r="18" spans="1:4">
      <c r="A18" s="4" t="s">
        <v>237</v>
      </c>
      <c r="D18" s="5" t="n">
        <v>-925</v>
      </c>
    </row>
    <row r="19" spans="1:4">
      <c r="A19" s="4" t="s">
        <v>75</v>
      </c>
      <c r="D19" s="5" t="n">
        <v>-7413</v>
      </c>
    </row>
    <row r="20" spans="1:4">
      <c r="A20" s="4" t="s">
        <v>77</v>
      </c>
      <c r="D20" s="5" t="n">
        <v>0</v>
      </c>
    </row>
    <row r="21" spans="1:4">
      <c r="A21" s="4" t="s">
        <v>238</v>
      </c>
      <c r="D21" s="5" t="n">
        <v>-16858</v>
      </c>
    </row>
    <row r="22" spans="1:4">
      <c r="A22" s="4" t="s">
        <v>239</v>
      </c>
      <c r="D22" s="7" t="n">
        <v>102709</v>
      </c>
    </row>
    <row r="23" spans="1:4">
      <c r="A23" s="4" t="s">
        <v>211</v>
      </c>
    </row>
    <row r="24" spans="1:4">
      <c r="A24" s="3" t="s">
        <v>205</v>
      </c>
    </row>
    <row r="25" spans="1:4">
      <c r="A25" s="4" t="s">
        <v>53</v>
      </c>
      <c r="C25" s="5" t="n">
        <v>9400</v>
      </c>
    </row>
    <row r="26" spans="1:4">
      <c r="A26" s="4" t="s">
        <v>101</v>
      </c>
      <c r="C26" s="5" t="n">
        <v>7736</v>
      </c>
    </row>
    <row r="27" spans="1:4">
      <c r="A27" s="4" t="s">
        <v>55</v>
      </c>
      <c r="C27" s="5" t="n">
        <v>6417</v>
      </c>
    </row>
    <row r="28" spans="1:4">
      <c r="A28" s="4" t="s">
        <v>230</v>
      </c>
      <c r="C28" s="5" t="n">
        <v>1125</v>
      </c>
    </row>
    <row r="29" spans="1:4">
      <c r="A29" s="4" t="s">
        <v>231</v>
      </c>
      <c r="C29" s="5" t="n">
        <v>0</v>
      </c>
    </row>
    <row r="30" spans="1:4">
      <c r="A30" s="4" t="s">
        <v>232</v>
      </c>
      <c r="C30" s="5" t="n">
        <v>7969</v>
      </c>
    </row>
    <row r="31" spans="1:4">
      <c r="A31" s="4" t="s">
        <v>220</v>
      </c>
      <c r="C31" s="5" t="n">
        <v>0</v>
      </c>
    </row>
    <row r="32" spans="1:4">
      <c r="A32" s="4" t="s">
        <v>229</v>
      </c>
      <c r="C32" s="5" t="n">
        <v>19406</v>
      </c>
    </row>
    <row r="33" spans="1:4">
      <c r="A33" s="4" t="s">
        <v>233</v>
      </c>
      <c r="C33" s="5" t="n">
        <v>15622</v>
      </c>
    </row>
    <row r="34" spans="1:4">
      <c r="A34" s="4" t="s">
        <v>234</v>
      </c>
      <c r="C34" s="5" t="n">
        <v>1545</v>
      </c>
    </row>
    <row r="35" spans="1:4">
      <c r="A35" s="4" t="s">
        <v>235</v>
      </c>
      <c r="C35" s="5" t="n">
        <v>69220</v>
      </c>
    </row>
    <row r="36" spans="1:4">
      <c r="A36" s="4" t="s">
        <v>236</v>
      </c>
      <c r="C36" s="5" t="n">
        <v>-8376</v>
      </c>
    </row>
    <row r="37" spans="1:4">
      <c r="A37" s="4" t="s">
        <v>237</v>
      </c>
      <c r="C37" s="5" t="n">
        <v>0</v>
      </c>
    </row>
    <row r="38" spans="1:4">
      <c r="A38" s="4" t="s">
        <v>75</v>
      </c>
      <c r="C38" s="5" t="n">
        <v>-470</v>
      </c>
    </row>
    <row r="39" spans="1:4">
      <c r="A39" s="4" t="s">
        <v>77</v>
      </c>
      <c r="C39" s="5" t="n">
        <v>-2742</v>
      </c>
    </row>
    <row r="40" spans="1:4">
      <c r="A40" s="4" t="s">
        <v>238</v>
      </c>
      <c r="C40" s="5" t="n">
        <v>-11588</v>
      </c>
    </row>
    <row r="41" spans="1:4">
      <c r="A41" s="4" t="s">
        <v>239</v>
      </c>
      <c r="C41" s="7" t="n">
        <v>5763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25</v>
      </c>
    </row>
    <row r="3" spans="1:3">
      <c r="A3" s="3" t="s">
        <v>123</v>
      </c>
    </row>
    <row r="4" spans="1:3">
      <c r="A4" s="4" t="s">
        <v>27</v>
      </c>
      <c r="B4" s="7" t="n">
        <v>165487</v>
      </c>
      <c r="C4" s="7" t="n">
        <v>129700</v>
      </c>
    </row>
    <row r="5" spans="1:3">
      <c r="A5" s="4" t="s">
        <v>37</v>
      </c>
      <c r="B5" s="7" t="n">
        <v>11669</v>
      </c>
      <c r="C5" s="7" t="n">
        <v>9169</v>
      </c>
    </row>
    <row r="6" spans="1:3">
      <c r="A6" s="3" t="s">
        <v>38</v>
      </c>
    </row>
    <row r="7" spans="1:3">
      <c r="A7" s="4" t="s">
        <v>39</v>
      </c>
      <c r="B7" s="8" t="n">
        <v>0.6899999999999999</v>
      </c>
      <c r="C7" s="8" t="n">
        <v>0.54</v>
      </c>
    </row>
    <row r="8" spans="1:3">
      <c r="A8" s="4" t="s">
        <v>40</v>
      </c>
      <c r="B8" s="8" t="n">
        <v>0.68</v>
      </c>
      <c r="C8" s="8" t="n">
        <v>0.54</v>
      </c>
    </row>
    <row r="9" spans="1:3">
      <c r="A9" s="3" t="s">
        <v>241</v>
      </c>
    </row>
    <row r="10" spans="1:3">
      <c r="A10" s="4" t="s">
        <v>27</v>
      </c>
      <c r="C10" s="7" t="n">
        <v>156148</v>
      </c>
    </row>
    <row r="11" spans="1:3">
      <c r="A11" s="4" t="s">
        <v>37</v>
      </c>
      <c r="C11" s="7" t="n">
        <v>9703</v>
      </c>
    </row>
    <row r="12" spans="1:3">
      <c r="A12" s="3" t="s">
        <v>38</v>
      </c>
    </row>
    <row r="13" spans="1:3">
      <c r="A13" s="4" t="s">
        <v>39</v>
      </c>
      <c r="C13" s="8" t="n">
        <v>0.58</v>
      </c>
    </row>
    <row r="14" spans="1:3">
      <c r="A14" s="4" t="s">
        <v>40</v>
      </c>
      <c r="C14" s="8" t="n">
        <v>0.5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42</v>
      </c>
      <c r="B1" s="2" t="s">
        <v>2</v>
      </c>
      <c r="C1" s="2" t="s">
        <v>51</v>
      </c>
    </row>
    <row r="2" spans="1:3">
      <c r="A2" s="3" t="s">
        <v>243</v>
      </c>
    </row>
    <row r="3" spans="1:3">
      <c r="A3" s="4" t="s">
        <v>244</v>
      </c>
      <c r="B3" s="7" t="n">
        <v>29031</v>
      </c>
      <c r="C3" s="7" t="n">
        <v>24518</v>
      </c>
    </row>
    <row r="4" spans="1:3">
      <c r="A4" s="4" t="s">
        <v>245</v>
      </c>
      <c r="B4" s="5" t="n">
        <v>23152</v>
      </c>
      <c r="C4" s="5" t="n">
        <v>17161</v>
      </c>
    </row>
    <row r="5" spans="1:3">
      <c r="A5" s="4" t="s">
        <v>246</v>
      </c>
      <c r="B5" s="5" t="n">
        <v>27193</v>
      </c>
      <c r="C5" s="5" t="n">
        <v>25360</v>
      </c>
    </row>
    <row r="6" spans="1:3">
      <c r="A6" s="4" t="s">
        <v>247</v>
      </c>
      <c r="B6" s="5" t="n">
        <v>79376</v>
      </c>
      <c r="C6" s="5" t="n">
        <v>67039</v>
      </c>
    </row>
    <row r="7" spans="1:3">
      <c r="A7" s="4" t="s">
        <v>248</v>
      </c>
      <c r="B7" s="5" t="n">
        <v>-1252</v>
      </c>
      <c r="C7" s="5" t="n">
        <v>-893</v>
      </c>
    </row>
    <row r="8" spans="1:3">
      <c r="A8" s="4" t="s">
        <v>249</v>
      </c>
      <c r="B8" s="7" t="n">
        <v>78124</v>
      </c>
      <c r="C8" s="7" t="n">
        <v>661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50</v>
      </c>
      <c r="B1" s="2" t="s">
        <v>2</v>
      </c>
      <c r="C1" s="2" t="s">
        <v>51</v>
      </c>
    </row>
    <row r="2" spans="1:3">
      <c r="A2" s="3" t="s">
        <v>125</v>
      </c>
    </row>
    <row r="3" spans="1:3">
      <c r="A3" s="4" t="s">
        <v>251</v>
      </c>
      <c r="B3" s="9" t="n">
        <v>15.2</v>
      </c>
      <c r="C3" s="9" t="n">
        <v>10.3</v>
      </c>
    </row>
    <row r="4" spans="1:3">
      <c r="A4" s="4" t="s">
        <v>252</v>
      </c>
      <c r="B4" s="7" t="n">
        <v>14</v>
      </c>
      <c r="C4" s="9" t="n">
        <v>9.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1</v>
      </c>
    </row>
    <row r="2" spans="1:2">
      <c r="B2" s="2" t="s">
        <v>254</v>
      </c>
    </row>
    <row r="3" spans="1:2">
      <c r="A3" s="3" t="s">
        <v>255</v>
      </c>
    </row>
    <row r="4" spans="1:2">
      <c r="A4" s="4" t="s">
        <v>256</v>
      </c>
      <c r="B4" s="7" t="n">
        <v>63606</v>
      </c>
    </row>
    <row r="5" spans="1:2">
      <c r="A5" s="4" t="s">
        <v>257</v>
      </c>
      <c r="B5" s="5" t="n">
        <v>613</v>
      </c>
    </row>
    <row r="6" spans="1:2">
      <c r="A6" s="4" t="s">
        <v>258</v>
      </c>
      <c r="B6" s="5" t="n">
        <v>0</v>
      </c>
    </row>
    <row r="7" spans="1:2">
      <c r="A7" s="4" t="s">
        <v>259</v>
      </c>
      <c r="B7" s="5" t="n">
        <v>64219</v>
      </c>
    </row>
    <row r="8" spans="1:2">
      <c r="A8" s="4" t="s">
        <v>260</v>
      </c>
    </row>
    <row r="9" spans="1:2">
      <c r="A9" s="3" t="s">
        <v>255</v>
      </c>
    </row>
    <row r="10" spans="1:2">
      <c r="A10" s="4" t="s">
        <v>256</v>
      </c>
      <c r="B10" s="5" t="n">
        <v>12777</v>
      </c>
    </row>
    <row r="11" spans="1:2">
      <c r="A11" s="4" t="s">
        <v>257</v>
      </c>
      <c r="B11" s="5" t="n">
        <v>48</v>
      </c>
    </row>
    <row r="12" spans="1:2">
      <c r="A12" s="4" t="s">
        <v>258</v>
      </c>
      <c r="B12" s="5" t="n">
        <v>0</v>
      </c>
    </row>
    <row r="13" spans="1:2">
      <c r="A13" s="4" t="s">
        <v>259</v>
      </c>
      <c r="B13" s="5" t="n">
        <v>12825</v>
      </c>
    </row>
    <row r="14" spans="1:2">
      <c r="A14" s="4" t="s">
        <v>261</v>
      </c>
    </row>
    <row r="15" spans="1:2">
      <c r="A15" s="3" t="s">
        <v>255</v>
      </c>
    </row>
    <row r="16" spans="1:2">
      <c r="A16" s="4" t="s">
        <v>256</v>
      </c>
      <c r="B16" s="5" t="n">
        <v>50829</v>
      </c>
    </row>
    <row r="17" spans="1:2">
      <c r="A17" s="4" t="s">
        <v>257</v>
      </c>
      <c r="B17" s="5" t="n">
        <v>565</v>
      </c>
    </row>
    <row r="18" spans="1:2">
      <c r="A18" s="4" t="s">
        <v>258</v>
      </c>
      <c r="B18" s="5" t="n">
        <v>0</v>
      </c>
    </row>
    <row r="19" spans="1:2">
      <c r="A19" s="4" t="s">
        <v>259</v>
      </c>
      <c r="B19" s="7" t="n">
        <v>51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51</v>
      </c>
    </row>
    <row r="2" spans="1:3">
      <c r="A2" s="3" t="s">
        <v>263</v>
      </c>
    </row>
    <row r="3" spans="1:3">
      <c r="A3" s="4" t="s">
        <v>264</v>
      </c>
      <c r="B3" s="7" t="n">
        <v>48155</v>
      </c>
      <c r="C3" s="7" t="n">
        <v>47690</v>
      </c>
    </row>
    <row r="4" spans="1:3">
      <c r="A4" s="4" t="s">
        <v>265</v>
      </c>
      <c r="B4" s="5" t="n">
        <v>-7474</v>
      </c>
      <c r="C4" s="5" t="n">
        <v>-6243</v>
      </c>
    </row>
    <row r="5" spans="1:3">
      <c r="A5" s="4" t="s">
        <v>266</v>
      </c>
    </row>
    <row r="6" spans="1:3">
      <c r="A6" s="3" t="s">
        <v>263</v>
      </c>
    </row>
    <row r="7" spans="1:3">
      <c r="A7" s="4" t="s">
        <v>264</v>
      </c>
      <c r="B7" s="5" t="n">
        <v>36502</v>
      </c>
      <c r="C7" s="5" t="n">
        <v>36131</v>
      </c>
    </row>
    <row r="8" spans="1:3">
      <c r="A8" s="4" t="s">
        <v>265</v>
      </c>
      <c r="B8" s="5" t="n">
        <v>-2019</v>
      </c>
      <c r="C8" s="5" t="n">
        <v>-1284</v>
      </c>
    </row>
    <row r="9" spans="1:3">
      <c r="A9" s="4" t="s">
        <v>267</v>
      </c>
    </row>
    <row r="10" spans="1:3">
      <c r="A10" s="3" t="s">
        <v>263</v>
      </c>
    </row>
    <row r="11" spans="1:3">
      <c r="A11" s="4" t="s">
        <v>264</v>
      </c>
      <c r="B11" s="5" t="n">
        <v>4071</v>
      </c>
      <c r="C11" s="5" t="n">
        <v>4028</v>
      </c>
    </row>
    <row r="12" spans="1:3">
      <c r="A12" s="4" t="s">
        <v>265</v>
      </c>
      <c r="B12" s="5" t="n">
        <v>-3365</v>
      </c>
      <c r="C12" s="5" t="n">
        <v>-3300</v>
      </c>
    </row>
    <row r="13" spans="1:3">
      <c r="A13" s="4" t="s">
        <v>268</v>
      </c>
    </row>
    <row r="14" spans="1:3">
      <c r="A14" s="3" t="s">
        <v>263</v>
      </c>
    </row>
    <row r="15" spans="1:3">
      <c r="A15" s="4" t="s">
        <v>264</v>
      </c>
      <c r="B15" s="5" t="n">
        <v>2500</v>
      </c>
      <c r="C15" s="5" t="n">
        <v>2500</v>
      </c>
    </row>
    <row r="16" spans="1:3">
      <c r="A16" s="4" t="s">
        <v>265</v>
      </c>
      <c r="B16" s="5" t="n">
        <v>-518</v>
      </c>
      <c r="C16" s="5" t="n">
        <v>-477</v>
      </c>
    </row>
    <row r="17" spans="1:3">
      <c r="A17" s="4" t="s">
        <v>269</v>
      </c>
    </row>
    <row r="18" spans="1:3">
      <c r="A18" s="3" t="s">
        <v>263</v>
      </c>
    </row>
    <row r="19" spans="1:3">
      <c r="A19" s="4" t="s">
        <v>264</v>
      </c>
      <c r="B19" s="5" t="n">
        <v>3952</v>
      </c>
      <c r="C19" s="5" t="n">
        <v>3912</v>
      </c>
    </row>
    <row r="20" spans="1:3">
      <c r="A20" s="4" t="s">
        <v>265</v>
      </c>
      <c r="B20" s="5" t="n">
        <v>-638</v>
      </c>
      <c r="C20" s="5" t="n">
        <v>-394</v>
      </c>
    </row>
    <row r="21" spans="1:3">
      <c r="A21" s="4" t="s">
        <v>270</v>
      </c>
    </row>
    <row r="22" spans="1:3">
      <c r="A22" s="3" t="s">
        <v>263</v>
      </c>
    </row>
    <row r="23" spans="1:3">
      <c r="A23" s="4" t="s">
        <v>264</v>
      </c>
      <c r="B23" s="5" t="n">
        <v>589</v>
      </c>
      <c r="C23" s="5" t="n">
        <v>583</v>
      </c>
    </row>
    <row r="24" spans="1:3">
      <c r="A24" s="4" t="s">
        <v>265</v>
      </c>
      <c r="B24" s="5" t="n">
        <v>-589</v>
      </c>
      <c r="C24" s="5" t="n">
        <v>-583</v>
      </c>
    </row>
    <row r="25" spans="1:3">
      <c r="A25" s="4" t="s">
        <v>271</v>
      </c>
    </row>
    <row r="26" spans="1:3">
      <c r="A26" s="3" t="s">
        <v>263</v>
      </c>
    </row>
    <row r="27" spans="1:3">
      <c r="A27" s="4" t="s">
        <v>264</v>
      </c>
      <c r="B27" s="5" t="n">
        <v>541</v>
      </c>
      <c r="C27" s="5" t="n">
        <v>536</v>
      </c>
    </row>
    <row r="28" spans="1:3">
      <c r="A28" s="4" t="s">
        <v>265</v>
      </c>
      <c r="B28" s="7" t="n">
        <v>-345</v>
      </c>
      <c r="C28" s="7" t="n">
        <v>-2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0</v>
      </c>
      <c r="B1" s="2" t="s">
        <v>2</v>
      </c>
      <c r="C1" s="2" t="s">
        <v>51</v>
      </c>
    </row>
    <row r="2" spans="1:3">
      <c r="A2" s="3" t="s">
        <v>52</v>
      </c>
    </row>
    <row r="3" spans="1:3">
      <c r="A3" s="4" t="s">
        <v>53</v>
      </c>
      <c r="B3" s="7" t="n">
        <v>62539</v>
      </c>
      <c r="C3" s="7" t="n">
        <v>71934</v>
      </c>
    </row>
    <row r="4" spans="1:3">
      <c r="A4" s="4" t="s">
        <v>54</v>
      </c>
      <c r="B4" s="5" t="n">
        <v>111662</v>
      </c>
      <c r="C4" s="5" t="n">
        <v>103316</v>
      </c>
    </row>
    <row r="5" spans="1:3">
      <c r="A5" s="4" t="s">
        <v>55</v>
      </c>
      <c r="B5" s="5" t="n">
        <v>78124</v>
      </c>
      <c r="C5" s="5" t="n">
        <v>66146</v>
      </c>
    </row>
    <row r="6" spans="1:3">
      <c r="A6" s="4" t="s">
        <v>56</v>
      </c>
      <c r="B6" s="5" t="n">
        <v>4587</v>
      </c>
      <c r="C6" s="5" t="n">
        <v>3883</v>
      </c>
    </row>
    <row r="7" spans="1:3">
      <c r="A7" s="4" t="s">
        <v>57</v>
      </c>
      <c r="B7" s="5" t="n">
        <v>4311</v>
      </c>
      <c r="C7" s="5" t="n">
        <v>4085</v>
      </c>
    </row>
    <row r="8" spans="1:3">
      <c r="A8" s="4" t="s">
        <v>58</v>
      </c>
      <c r="B8" s="5" t="n">
        <v>6254</v>
      </c>
      <c r="C8" s="5" t="n">
        <v>6242</v>
      </c>
    </row>
    <row r="9" spans="1:3">
      <c r="A9" s="4" t="s">
        <v>59</v>
      </c>
      <c r="B9" s="5" t="n">
        <v>267477</v>
      </c>
      <c r="C9" s="5" t="n">
        <v>255606</v>
      </c>
    </row>
    <row r="10" spans="1:3">
      <c r="A10" s="4" t="s">
        <v>60</v>
      </c>
      <c r="B10" s="5" t="n">
        <v>365618</v>
      </c>
      <c r="C10" s="5" t="n">
        <v>359961</v>
      </c>
    </row>
    <row r="11" spans="1:3">
      <c r="A11" s="4" t="s">
        <v>61</v>
      </c>
      <c r="B11" s="5" t="n">
        <v>-205097</v>
      </c>
      <c r="C11" s="5" t="n">
        <v>-199166</v>
      </c>
    </row>
    <row r="12" spans="1:3">
      <c r="A12" s="4" t="s">
        <v>62</v>
      </c>
      <c r="B12" s="5" t="n">
        <v>160521</v>
      </c>
      <c r="C12" s="5" t="n">
        <v>160795</v>
      </c>
    </row>
    <row r="13" spans="1:3">
      <c r="A13" s="4" t="s">
        <v>63</v>
      </c>
      <c r="B13" s="5" t="n">
        <v>64219</v>
      </c>
      <c r="C13" s="5" t="n">
        <v>63606</v>
      </c>
    </row>
    <row r="14" spans="1:3">
      <c r="A14" s="4" t="s">
        <v>64</v>
      </c>
      <c r="B14" s="5" t="n">
        <v>40681</v>
      </c>
      <c r="C14" s="5" t="n">
        <v>41447</v>
      </c>
    </row>
    <row r="15" spans="1:3">
      <c r="A15" s="4" t="s">
        <v>65</v>
      </c>
      <c r="B15" s="5" t="n">
        <v>5619</v>
      </c>
      <c r="C15" s="5" t="n">
        <v>5575</v>
      </c>
    </row>
    <row r="16" spans="1:3">
      <c r="A16" s="4" t="s">
        <v>66</v>
      </c>
      <c r="B16" s="5" t="n">
        <v>538517</v>
      </c>
      <c r="C16" s="5" t="n">
        <v>527029</v>
      </c>
    </row>
    <row r="17" spans="1:3">
      <c r="A17" s="3" t="s">
        <v>67</v>
      </c>
    </row>
    <row r="18" spans="1:3">
      <c r="A18" s="4" t="s">
        <v>68</v>
      </c>
      <c r="B18" s="5" t="n">
        <v>236</v>
      </c>
      <c r="C18" s="5" t="n">
        <v>634</v>
      </c>
    </row>
    <row r="19" spans="1:3">
      <c r="A19" s="4" t="s">
        <v>69</v>
      </c>
      <c r="B19" s="5" t="n">
        <v>65816</v>
      </c>
      <c r="C19" s="5" t="n">
        <v>56346</v>
      </c>
    </row>
    <row r="20" spans="1:3">
      <c r="A20" s="4" t="s">
        <v>70</v>
      </c>
      <c r="B20" s="5" t="n">
        <v>12951</v>
      </c>
      <c r="C20" s="5" t="n">
        <v>14016</v>
      </c>
    </row>
    <row r="21" spans="1:3">
      <c r="A21" s="4" t="s">
        <v>71</v>
      </c>
      <c r="B21" s="5" t="n">
        <v>7114</v>
      </c>
      <c r="C21" s="5" t="n">
        <v>6460</v>
      </c>
    </row>
    <row r="22" spans="1:3">
      <c r="A22" s="4" t="s">
        <v>72</v>
      </c>
      <c r="B22" s="5" t="n">
        <v>12957</v>
      </c>
      <c r="C22" s="5" t="n">
        <v>12988</v>
      </c>
    </row>
    <row r="23" spans="1:3">
      <c r="A23" s="4" t="s">
        <v>73</v>
      </c>
      <c r="B23" s="5" t="n">
        <v>99074</v>
      </c>
      <c r="C23" s="5" t="n">
        <v>90444</v>
      </c>
    </row>
    <row r="24" spans="1:3">
      <c r="A24" s="4" t="s">
        <v>74</v>
      </c>
      <c r="B24" s="5" t="n">
        <v>118098</v>
      </c>
      <c r="C24" s="5" t="n">
        <v>128141</v>
      </c>
    </row>
    <row r="25" spans="1:3">
      <c r="A25" s="4" t="s">
        <v>75</v>
      </c>
      <c r="B25" s="5" t="n">
        <v>16451</v>
      </c>
      <c r="C25" s="5" t="n">
        <v>15849</v>
      </c>
    </row>
    <row r="26" spans="1:3">
      <c r="A26" s="4" t="s">
        <v>76</v>
      </c>
      <c r="B26" s="5" t="n">
        <v>13526</v>
      </c>
      <c r="C26" s="5" t="n">
        <v>14729</v>
      </c>
    </row>
    <row r="27" spans="1:3">
      <c r="A27" s="4" t="s">
        <v>77</v>
      </c>
      <c r="B27" s="5" t="n">
        <v>4559</v>
      </c>
      <c r="C27" s="5" t="n">
        <v>4410</v>
      </c>
    </row>
    <row r="28" spans="1:3">
      <c r="A28" s="4" t="s">
        <v>78</v>
      </c>
      <c r="B28" s="4" t="s">
        <v>79</v>
      </c>
      <c r="C28" s="4" t="s">
        <v>79</v>
      </c>
    </row>
    <row r="29" spans="1:3">
      <c r="A29" s="3" t="s">
        <v>80</v>
      </c>
    </row>
    <row r="30" spans="1:3">
      <c r="A30" s="4" t="s">
        <v>81</v>
      </c>
      <c r="B30" s="5" t="n">
        <v>0</v>
      </c>
      <c r="C30" s="5" t="n">
        <v>0</v>
      </c>
    </row>
    <row r="31" spans="1:3">
      <c r="A31" s="4" t="s">
        <v>82</v>
      </c>
      <c r="B31" s="5" t="n">
        <v>249</v>
      </c>
      <c r="C31" s="5" t="n">
        <v>249</v>
      </c>
    </row>
    <row r="32" spans="1:3">
      <c r="A32" s="4" t="s">
        <v>83</v>
      </c>
      <c r="B32" s="5" t="n">
        <v>83667</v>
      </c>
      <c r="C32" s="5" t="n">
        <v>82387</v>
      </c>
    </row>
    <row r="33" spans="1:3">
      <c r="A33" s="4" t="s">
        <v>84</v>
      </c>
      <c r="B33" s="5" t="n">
        <v>337135</v>
      </c>
      <c r="C33" s="5" t="n">
        <v>325466</v>
      </c>
    </row>
    <row r="34" spans="1:3">
      <c r="A34" s="4" t="s">
        <v>85</v>
      </c>
      <c r="B34" s="5" t="n">
        <v>-45049</v>
      </c>
      <c r="C34" s="5" t="n">
        <v>-47950</v>
      </c>
    </row>
    <row r="35" spans="1:3">
      <c r="A35" s="4" t="s">
        <v>86</v>
      </c>
      <c r="B35" s="5" t="n">
        <v>-89193</v>
      </c>
      <c r="C35" s="5" t="n">
        <v>-86696</v>
      </c>
    </row>
    <row r="36" spans="1:3">
      <c r="A36" s="4" t="s">
        <v>87</v>
      </c>
      <c r="B36" s="5" t="n">
        <v>286809</v>
      </c>
      <c r="C36" s="5" t="n">
        <v>273456</v>
      </c>
    </row>
    <row r="37" spans="1:3">
      <c r="A37" s="4" t="s">
        <v>88</v>
      </c>
      <c r="B37" s="7" t="n">
        <v>538517</v>
      </c>
      <c r="C37" s="7" t="n">
        <v>52702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s>
  <sheetData>
    <row r="1" spans="1:6">
      <c r="A1" s="1" t="s">
        <v>272</v>
      </c>
      <c r="B1" s="2" t="s">
        <v>273</v>
      </c>
      <c r="C1" s="2" t="s">
        <v>274</v>
      </c>
      <c r="D1" s="2" t="s">
        <v>254</v>
      </c>
      <c r="E1" s="2" t="s">
        <v>51</v>
      </c>
      <c r="F1" s="2" t="s">
        <v>275</v>
      </c>
    </row>
    <row r="2" spans="1:6">
      <c r="A2" s="3" t="s">
        <v>276</v>
      </c>
    </row>
    <row r="3" spans="1:6">
      <c r="A3" s="4" t="s">
        <v>277</v>
      </c>
      <c r="D3" s="4" t="s">
        <v>278</v>
      </c>
      <c r="E3" s="4" t="s">
        <v>279</v>
      </c>
    </row>
    <row r="4" spans="1:6">
      <c r="A4" s="4" t="s">
        <v>280</v>
      </c>
    </row>
    <row r="5" spans="1:6">
      <c r="A5" s="3" t="s">
        <v>276</v>
      </c>
    </row>
    <row r="6" spans="1:6">
      <c r="A6" s="4" t="s">
        <v>281</v>
      </c>
      <c r="C6" s="4" t="s">
        <v>282</v>
      </c>
    </row>
    <row r="7" spans="1:6">
      <c r="A7" s="4" t="s">
        <v>283</v>
      </c>
      <c r="C7" s="7" t="n">
        <v>60000000</v>
      </c>
    </row>
    <row r="8" spans="1:6">
      <c r="A8" s="4" t="s">
        <v>284</v>
      </c>
      <c r="C8" s="4" t="s">
        <v>285</v>
      </c>
    </row>
    <row r="9" spans="1:6">
      <c r="A9" s="4" t="s">
        <v>286</v>
      </c>
      <c r="C9" s="7" t="n">
        <v>5000000</v>
      </c>
    </row>
    <row r="10" spans="1:6">
      <c r="A10" s="4" t="s">
        <v>287</v>
      </c>
    </row>
    <row r="11" spans="1:6">
      <c r="A11" s="3" t="s">
        <v>276</v>
      </c>
    </row>
    <row r="12" spans="1:6">
      <c r="A12" s="4" t="s">
        <v>288</v>
      </c>
      <c r="D12" s="7" t="n">
        <v>3800000</v>
      </c>
    </row>
    <row r="13" spans="1:6">
      <c r="A13" s="4" t="s">
        <v>289</v>
      </c>
    </row>
    <row r="14" spans="1:6">
      <c r="A14" s="3" t="s">
        <v>276</v>
      </c>
    </row>
    <row r="15" spans="1:6">
      <c r="A15" s="4" t="s">
        <v>210</v>
      </c>
      <c r="B15" s="7" t="n">
        <v>175000000</v>
      </c>
      <c r="D15" s="7" t="n">
        <v>175000000</v>
      </c>
      <c r="F15" s="7" t="n">
        <v>100000000</v>
      </c>
    </row>
    <row r="16" spans="1:6">
      <c r="A16" s="4" t="s">
        <v>290</v>
      </c>
      <c r="B16" s="7" t="n">
        <v>50000000</v>
      </c>
    </row>
    <row r="17" spans="1:6">
      <c r="A17" s="4" t="s">
        <v>291</v>
      </c>
      <c r="D17" s="5" t="n">
        <v>2</v>
      </c>
    </row>
    <row r="18" spans="1:6">
      <c r="A18" s="4" t="s">
        <v>292</v>
      </c>
      <c r="D18" s="5" t="n">
        <v>3</v>
      </c>
    </row>
    <row r="19" spans="1:6">
      <c r="A19" s="4" t="s">
        <v>293</v>
      </c>
      <c r="D19" s="7" t="n">
        <v>30000000</v>
      </c>
    </row>
    <row r="20" spans="1:6">
      <c r="A20" s="4" t="s">
        <v>294</v>
      </c>
      <c r="D20" s="5" t="n">
        <v>54600000</v>
      </c>
    </row>
    <row r="21" spans="1:6">
      <c r="A21" s="4" t="s">
        <v>295</v>
      </c>
      <c r="D21" s="7" t="n">
        <v>116600000</v>
      </c>
    </row>
    <row r="22" spans="1:6">
      <c r="A22" s="4" t="s">
        <v>296</v>
      </c>
    </row>
    <row r="23" spans="1:6">
      <c r="A23" s="3" t="s">
        <v>276</v>
      </c>
    </row>
    <row r="24" spans="1:6">
      <c r="A24" s="4" t="s">
        <v>297</v>
      </c>
      <c r="D24" s="4" t="s">
        <v>298</v>
      </c>
    </row>
    <row r="25" spans="1:6">
      <c r="A25" s="4" t="s">
        <v>299</v>
      </c>
    </row>
    <row r="26" spans="1:6">
      <c r="A26" s="3" t="s">
        <v>276</v>
      </c>
    </row>
    <row r="27" spans="1:6">
      <c r="A27" s="4" t="s">
        <v>297</v>
      </c>
      <c r="D27" s="4" t="s">
        <v>300</v>
      </c>
    </row>
    <row r="28" spans="1:6">
      <c r="A28" s="4" t="s">
        <v>301</v>
      </c>
    </row>
    <row r="29" spans="1:6">
      <c r="A29" s="3" t="s">
        <v>276</v>
      </c>
    </row>
    <row r="30" spans="1:6">
      <c r="A30" s="4" t="s">
        <v>302</v>
      </c>
      <c r="D30" s="4" t="s">
        <v>303</v>
      </c>
    </row>
    <row r="31" spans="1:6">
      <c r="A31" s="4" t="s">
        <v>304</v>
      </c>
    </row>
    <row r="32" spans="1:6">
      <c r="A32" s="3" t="s">
        <v>276</v>
      </c>
    </row>
    <row r="33" spans="1:6">
      <c r="A33" s="4" t="s">
        <v>297</v>
      </c>
      <c r="D33" s="4" t="s">
        <v>305</v>
      </c>
    </row>
    <row r="34" spans="1:6">
      <c r="A34" s="4" t="s">
        <v>306</v>
      </c>
    </row>
    <row r="35" spans="1:6">
      <c r="A35" s="3" t="s">
        <v>276</v>
      </c>
    </row>
    <row r="36" spans="1:6">
      <c r="A36" s="4" t="s">
        <v>297</v>
      </c>
      <c r="D36" s="4" t="s">
        <v>307</v>
      </c>
    </row>
    <row r="37" spans="1:6">
      <c r="A37" s="4" t="s">
        <v>308</v>
      </c>
    </row>
    <row r="38" spans="1:6">
      <c r="A38" s="3" t="s">
        <v>276</v>
      </c>
    </row>
    <row r="39" spans="1:6">
      <c r="A39" s="4" t="s">
        <v>302</v>
      </c>
      <c r="D39" s="4" t="s">
        <v>309</v>
      </c>
    </row>
    <row r="40" spans="1:6">
      <c r="A40" s="4" t="s">
        <v>310</v>
      </c>
    </row>
    <row r="41" spans="1:6">
      <c r="A41" s="3" t="s">
        <v>276</v>
      </c>
    </row>
    <row r="42" spans="1:6">
      <c r="A42" s="4" t="s">
        <v>297</v>
      </c>
      <c r="D42" s="4" t="s">
        <v>300</v>
      </c>
    </row>
    <row r="43" spans="1:6">
      <c r="A43" s="4" t="s">
        <v>311</v>
      </c>
    </row>
    <row r="44" spans="1:6">
      <c r="A44" s="3" t="s">
        <v>276</v>
      </c>
    </row>
    <row r="45" spans="1:6">
      <c r="A45" s="4" t="s">
        <v>297</v>
      </c>
      <c r="D45" s="4" t="s">
        <v>312</v>
      </c>
    </row>
    <row r="46" spans="1:6">
      <c r="A46" s="4" t="s">
        <v>313</v>
      </c>
    </row>
    <row r="47" spans="1:6">
      <c r="A47" s="3" t="s">
        <v>276</v>
      </c>
    </row>
    <row r="48" spans="1:6">
      <c r="A48" s="4" t="s">
        <v>294</v>
      </c>
      <c r="D48" s="7" t="n">
        <v>10700000</v>
      </c>
    </row>
    <row r="49" spans="1:6">
      <c r="A49" s="4" t="s">
        <v>295</v>
      </c>
      <c r="D49" s="5" t="n">
        <v>1000000</v>
      </c>
    </row>
    <row r="50" spans="1:6">
      <c r="A50" s="4" t="s">
        <v>288</v>
      </c>
      <c r="D50" s="7" t="n">
        <v>23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51</v>
      </c>
    </row>
    <row r="2" spans="1:3">
      <c r="A2" s="3" t="s">
        <v>276</v>
      </c>
    </row>
    <row r="3" spans="1:3">
      <c r="A3" s="4" t="s">
        <v>74</v>
      </c>
      <c r="B3" s="7" t="n">
        <v>118334</v>
      </c>
      <c r="C3" s="7" t="n">
        <v>128775</v>
      </c>
    </row>
    <row r="4" spans="1:3">
      <c r="A4" s="4" t="s">
        <v>315</v>
      </c>
      <c r="B4" s="5" t="n">
        <v>-236</v>
      </c>
      <c r="C4" s="5" t="n">
        <v>-634</v>
      </c>
    </row>
    <row r="5" spans="1:3">
      <c r="A5" s="4" t="s">
        <v>316</v>
      </c>
      <c r="B5" s="7" t="n">
        <v>118098</v>
      </c>
      <c r="C5" s="5" t="n">
        <v>128141</v>
      </c>
    </row>
    <row r="6" spans="1:3">
      <c r="A6" s="4" t="s">
        <v>317</v>
      </c>
    </row>
    <row r="7" spans="1:3">
      <c r="A7" s="3" t="s">
        <v>276</v>
      </c>
    </row>
    <row r="8" spans="1:3">
      <c r="A8" s="4" t="s">
        <v>318</v>
      </c>
      <c r="B8" s="4" t="s">
        <v>319</v>
      </c>
    </row>
    <row r="9" spans="1:3">
      <c r="A9" s="4" t="s">
        <v>74</v>
      </c>
      <c r="B9" s="7" t="n">
        <v>116600</v>
      </c>
      <c r="C9" s="5" t="n">
        <v>126600</v>
      </c>
    </row>
    <row r="10" spans="1:3">
      <c r="A10" s="4" t="s">
        <v>320</v>
      </c>
    </row>
    <row r="11" spans="1:3">
      <c r="A11" s="3" t="s">
        <v>276</v>
      </c>
    </row>
    <row r="12" spans="1:3">
      <c r="A12" s="4" t="s">
        <v>318</v>
      </c>
      <c r="B12" s="4" t="s">
        <v>321</v>
      </c>
    </row>
    <row r="13" spans="1:3">
      <c r="A13" s="4" t="s">
        <v>74</v>
      </c>
      <c r="B13" s="7" t="n">
        <v>0</v>
      </c>
      <c r="C13" s="5" t="n">
        <v>400</v>
      </c>
    </row>
    <row r="14" spans="1:3">
      <c r="A14" s="4" t="s">
        <v>322</v>
      </c>
    </row>
    <row r="15" spans="1:3">
      <c r="A15" s="3" t="s">
        <v>276</v>
      </c>
    </row>
    <row r="16" spans="1:3">
      <c r="A16" s="4" t="s">
        <v>318</v>
      </c>
      <c r="B16" s="4" t="s">
        <v>323</v>
      </c>
    </row>
    <row r="17" spans="1:3">
      <c r="A17" s="4" t="s">
        <v>74</v>
      </c>
      <c r="B17" s="7" t="n">
        <v>1012</v>
      </c>
      <c r="C17" s="5" t="n">
        <v>1030</v>
      </c>
    </row>
    <row r="18" spans="1:3">
      <c r="A18" s="4" t="s">
        <v>324</v>
      </c>
    </row>
    <row r="19" spans="1:3">
      <c r="A19" s="3" t="s">
        <v>276</v>
      </c>
    </row>
    <row r="20" spans="1:3">
      <c r="A20" s="4" t="s">
        <v>318</v>
      </c>
      <c r="B20" s="4" t="s">
        <v>325</v>
      </c>
    </row>
    <row r="21" spans="1:3">
      <c r="A21" s="4" t="s">
        <v>74</v>
      </c>
      <c r="B21" s="7" t="n">
        <v>145</v>
      </c>
      <c r="C21" s="5" t="n">
        <v>156</v>
      </c>
    </row>
    <row r="22" spans="1:3">
      <c r="A22" s="4" t="s">
        <v>326</v>
      </c>
    </row>
    <row r="23" spans="1:3">
      <c r="A23" s="3" t="s">
        <v>276</v>
      </c>
    </row>
    <row r="24" spans="1:3">
      <c r="A24" s="4" t="s">
        <v>318</v>
      </c>
      <c r="B24" s="4" t="s">
        <v>327</v>
      </c>
    </row>
    <row r="25" spans="1:3">
      <c r="A25" s="4" t="s">
        <v>74</v>
      </c>
      <c r="B25" s="7" t="n">
        <v>577</v>
      </c>
      <c r="C25" s="7" t="n">
        <v>5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9"/>
    <col customWidth="1" max="2" min="2" width="14"/>
    <col customWidth="1" max="3" min="3" width="25"/>
    <col customWidth="1" max="4" min="4" width="14"/>
  </cols>
  <sheetData>
    <row r="1" spans="1:4">
      <c r="A1" s="1" t="s">
        <v>328</v>
      </c>
      <c r="B1" s="2" t="s">
        <v>329</v>
      </c>
      <c r="C1" s="2" t="s">
        <v>2</v>
      </c>
      <c r="D1" s="2" t="s">
        <v>25</v>
      </c>
    </row>
    <row r="2" spans="1:4">
      <c r="A2" s="3" t="s">
        <v>330</v>
      </c>
    </row>
    <row r="3" spans="1:4">
      <c r="A3" s="4" t="s">
        <v>331</v>
      </c>
      <c r="C3" s="7" t="n">
        <v>1200000</v>
      </c>
      <c r="D3" s="7" t="n">
        <v>1100000</v>
      </c>
    </row>
    <row r="4" spans="1:4">
      <c r="A4" s="4" t="s">
        <v>332</v>
      </c>
      <c r="C4" s="7" t="n">
        <v>0</v>
      </c>
    </row>
    <row r="5" spans="1:4">
      <c r="A5" s="4" t="s">
        <v>333</v>
      </c>
      <c r="C5" s="5" t="n">
        <v>0</v>
      </c>
      <c r="D5" s="5" t="n">
        <v>18300</v>
      </c>
    </row>
    <row r="6" spans="1:4">
      <c r="A6" s="4" t="s">
        <v>334</v>
      </c>
      <c r="C6" s="5" t="n">
        <v>12164</v>
      </c>
      <c r="D6" s="5" t="n">
        <v>18326</v>
      </c>
    </row>
    <row r="7" spans="1:4">
      <c r="A7" s="4" t="s">
        <v>335</v>
      </c>
      <c r="C7" s="7" t="n">
        <v>200000</v>
      </c>
      <c r="D7" s="7" t="n">
        <v>300000</v>
      </c>
    </row>
    <row r="8" spans="1:4">
      <c r="A8" s="4" t="s">
        <v>336</v>
      </c>
      <c r="C8" s="5" t="n">
        <v>500000</v>
      </c>
      <c r="D8" s="5" t="n">
        <v>300000</v>
      </c>
    </row>
    <row r="9" spans="1:4">
      <c r="A9" s="4" t="s">
        <v>337</v>
      </c>
      <c r="C9" s="7" t="n">
        <v>200000</v>
      </c>
      <c r="D9" s="7" t="n">
        <v>100000</v>
      </c>
    </row>
    <row r="10" spans="1:4">
      <c r="A10" s="4" t="s">
        <v>338</v>
      </c>
    </row>
    <row r="11" spans="1:4">
      <c r="A11" s="3" t="s">
        <v>330</v>
      </c>
    </row>
    <row r="12" spans="1:4">
      <c r="A12" s="4" t="s">
        <v>339</v>
      </c>
      <c r="C12" s="4" t="s">
        <v>340</v>
      </c>
    </row>
    <row r="13" spans="1:4">
      <c r="A13" s="4" t="s">
        <v>341</v>
      </c>
      <c r="C13" s="7" t="n">
        <v>2600000</v>
      </c>
    </row>
    <row r="14" spans="1:4">
      <c r="A14" s="4" t="s">
        <v>342</v>
      </c>
      <c r="C14" s="4" t="s">
        <v>343</v>
      </c>
    </row>
    <row r="15" spans="1:4">
      <c r="A15" s="4" t="s">
        <v>344</v>
      </c>
    </row>
    <row r="16" spans="1:4">
      <c r="A16" s="3" t="s">
        <v>330</v>
      </c>
    </row>
    <row r="17" spans="1:4">
      <c r="A17" s="4" t="s">
        <v>345</v>
      </c>
      <c r="C17" s="4" t="s">
        <v>282</v>
      </c>
    </row>
    <row r="18" spans="1:4">
      <c r="A18" s="4" t="s">
        <v>346</v>
      </c>
    </row>
    <row r="19" spans="1:4">
      <c r="A19" s="3" t="s">
        <v>330</v>
      </c>
    </row>
    <row r="20" spans="1:4">
      <c r="A20" s="4" t="s">
        <v>345</v>
      </c>
      <c r="C20" s="4" t="s">
        <v>347</v>
      </c>
    </row>
    <row r="21" spans="1:4">
      <c r="A21" s="4" t="s">
        <v>348</v>
      </c>
    </row>
    <row r="22" spans="1:4">
      <c r="A22" s="3" t="s">
        <v>330</v>
      </c>
    </row>
    <row r="23" spans="1:4">
      <c r="A23" s="4" t="s">
        <v>341</v>
      </c>
      <c r="C23" s="7" t="n">
        <v>5100000</v>
      </c>
    </row>
    <row r="24" spans="1:4">
      <c r="A24" s="4" t="s">
        <v>342</v>
      </c>
      <c r="C24" s="4" t="s">
        <v>349</v>
      </c>
    </row>
    <row r="25" spans="1:4">
      <c r="A25" s="4" t="s">
        <v>350</v>
      </c>
      <c r="C25" s="5" t="n">
        <v>195365</v>
      </c>
    </row>
    <row r="26" spans="1:4">
      <c r="A26" s="4" t="s">
        <v>351</v>
      </c>
    </row>
    <row r="27" spans="1:4">
      <c r="A27" s="3" t="s">
        <v>330</v>
      </c>
    </row>
    <row r="28" spans="1:4">
      <c r="A28" s="4" t="s">
        <v>352</v>
      </c>
      <c r="C28" s="5" t="n">
        <v>0</v>
      </c>
      <c r="D28" s="5" t="n">
        <v>7930</v>
      </c>
    </row>
    <row r="29" spans="1:4">
      <c r="A29" s="4" t="s">
        <v>353</v>
      </c>
      <c r="C29" s="5" t="n">
        <v>9288</v>
      </c>
      <c r="D29" s="5" t="n">
        <v>8129</v>
      </c>
    </row>
    <row r="30" spans="1:4">
      <c r="A30" s="4" t="s">
        <v>354</v>
      </c>
    </row>
    <row r="31" spans="1:4">
      <c r="A31" s="3" t="s">
        <v>330</v>
      </c>
    </row>
    <row r="32" spans="1:4">
      <c r="A32" s="4" t="s">
        <v>345</v>
      </c>
      <c r="C32" s="4" t="s">
        <v>355</v>
      </c>
    </row>
    <row r="33" spans="1:4">
      <c r="A33" s="4" t="s">
        <v>356</v>
      </c>
    </row>
    <row r="34" spans="1:4">
      <c r="A34" s="3" t="s">
        <v>330</v>
      </c>
    </row>
    <row r="35" spans="1:4">
      <c r="A35" s="4" t="s">
        <v>345</v>
      </c>
      <c r="C35" s="4" t="s">
        <v>347</v>
      </c>
    </row>
    <row r="36" spans="1:4">
      <c r="A36" s="4" t="s">
        <v>357</v>
      </c>
    </row>
    <row r="37" spans="1:4">
      <c r="A37" s="3" t="s">
        <v>330</v>
      </c>
    </row>
    <row r="38" spans="1:4">
      <c r="A38" s="4" t="s">
        <v>352</v>
      </c>
      <c r="D38" s="5" t="n">
        <v>7380</v>
      </c>
    </row>
    <row r="39" spans="1:4">
      <c r="A39" s="4" t="s">
        <v>353</v>
      </c>
      <c r="C39" s="5" t="n">
        <v>108600</v>
      </c>
      <c r="D39" s="5" t="n">
        <v>65087</v>
      </c>
    </row>
    <row r="40" spans="1:4">
      <c r="A40" s="4" t="s">
        <v>358</v>
      </c>
    </row>
    <row r="41" spans="1:4">
      <c r="A41" s="3" t="s">
        <v>330</v>
      </c>
    </row>
    <row r="42" spans="1:4">
      <c r="A42" s="4" t="s">
        <v>352</v>
      </c>
      <c r="C42" s="5" t="n">
        <v>18100</v>
      </c>
    </row>
    <row r="43" spans="1:4">
      <c r="A43" s="4" t="s">
        <v>359</v>
      </c>
    </row>
    <row r="44" spans="1:4">
      <c r="A44" s="3" t="s">
        <v>330</v>
      </c>
    </row>
    <row r="45" spans="1:4">
      <c r="A45" s="4" t="s">
        <v>360</v>
      </c>
      <c r="B45" s="5" t="n">
        <v>1750000</v>
      </c>
    </row>
    <row r="46" spans="1:4">
      <c r="A46" s="4" t="s">
        <v>361</v>
      </c>
      <c r="B46" s="5" t="n">
        <v>12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362</v>
      </c>
      <c r="B1" s="2" t="s">
        <v>1</v>
      </c>
    </row>
    <row r="2" spans="1:2">
      <c r="B2" s="2" t="s">
        <v>363</v>
      </c>
    </row>
    <row r="3" spans="1:2">
      <c r="A3" s="3" t="s">
        <v>364</v>
      </c>
    </row>
    <row r="4" spans="1:2">
      <c r="A4" s="4" t="s">
        <v>365</v>
      </c>
      <c r="B4" s="5" t="n">
        <v>415</v>
      </c>
    </row>
    <row r="5" spans="1:2">
      <c r="A5" s="4" t="s">
        <v>366</v>
      </c>
      <c r="B5" s="5" t="n">
        <v>233</v>
      </c>
    </row>
    <row r="6" spans="1:2">
      <c r="A6" s="4" t="s">
        <v>367</v>
      </c>
      <c r="B6" s="5" t="n">
        <v>182</v>
      </c>
    </row>
    <row r="7" spans="1:2">
      <c r="A7" s="3" t="s">
        <v>368</v>
      </c>
    </row>
    <row r="8" spans="1:2">
      <c r="A8" s="4" t="s">
        <v>369</v>
      </c>
      <c r="B8" s="8" t="n">
        <v>25.69</v>
      </c>
    </row>
    <row r="9" spans="1:2">
      <c r="A9" s="4" t="s">
        <v>370</v>
      </c>
      <c r="B9" s="10" t="n">
        <v>16.04</v>
      </c>
    </row>
    <row r="10" spans="1:2">
      <c r="A10" s="4" t="s">
        <v>371</v>
      </c>
      <c r="B10" s="7" t="n">
        <v>38</v>
      </c>
    </row>
    <row r="11" spans="1:2">
      <c r="A11" s="3" t="s">
        <v>372</v>
      </c>
    </row>
    <row r="12" spans="1:2">
      <c r="A12" s="4" t="s">
        <v>373</v>
      </c>
      <c r="B12" s="4" t="s">
        <v>374</v>
      </c>
    </row>
    <row r="13" spans="1:2">
      <c r="A13" s="4" t="s">
        <v>375</v>
      </c>
      <c r="B13" s="4" t="s">
        <v>376</v>
      </c>
    </row>
    <row r="14" spans="1:2">
      <c r="A14" s="4" t="s">
        <v>377</v>
      </c>
      <c r="B14" s="4" t="s">
        <v>378</v>
      </c>
    </row>
    <row r="15" spans="1:2">
      <c r="A15" s="3" t="s">
        <v>379</v>
      </c>
    </row>
    <row r="16" spans="1:2">
      <c r="A16" s="4" t="s">
        <v>380</v>
      </c>
      <c r="B16" s="7" t="n">
        <v>11988</v>
      </c>
    </row>
    <row r="17" spans="1:2">
      <c r="A17" s="4" t="s">
        <v>381</v>
      </c>
      <c r="B17" s="5" t="n">
        <v>8738</v>
      </c>
    </row>
    <row r="18" spans="1:2">
      <c r="A18" s="4" t="s">
        <v>382</v>
      </c>
      <c r="B18" s="7" t="n">
        <v>32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7"/>
  </cols>
  <sheetData>
    <row r="1" spans="1:2">
      <c r="A1" s="1" t="s">
        <v>383</v>
      </c>
      <c r="B1" s="2" t="s">
        <v>1</v>
      </c>
    </row>
    <row r="2" spans="1:2">
      <c r="B2" s="2" t="s">
        <v>384</v>
      </c>
    </row>
    <row r="3" spans="1:2">
      <c r="A3" s="3" t="s">
        <v>137</v>
      </c>
    </row>
    <row r="4" spans="1:2">
      <c r="A4" s="4" t="s">
        <v>385</v>
      </c>
      <c r="B4" s="5" t="n">
        <v>42308</v>
      </c>
    </row>
    <row r="5" spans="1:2">
      <c r="A5" s="4" t="s">
        <v>386</v>
      </c>
      <c r="B5" s="9" t="n">
        <v>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87</v>
      </c>
      <c r="B1" s="2" t="s">
        <v>1</v>
      </c>
    </row>
    <row r="2" spans="1:3">
      <c r="B2" s="2" t="s">
        <v>2</v>
      </c>
      <c r="C2" s="2" t="s">
        <v>25</v>
      </c>
    </row>
    <row r="3" spans="1:3">
      <c r="A3" s="3" t="s">
        <v>388</v>
      </c>
    </row>
    <row r="4" spans="1:3">
      <c r="A4" s="4" t="s">
        <v>389</v>
      </c>
      <c r="B4" s="7" t="n">
        <v>1200000</v>
      </c>
      <c r="C4" s="7" t="n">
        <v>0</v>
      </c>
    </row>
    <row r="5" spans="1:3">
      <c r="A5" s="4" t="s">
        <v>390</v>
      </c>
    </row>
    <row r="6" spans="1:3">
      <c r="A6" s="3" t="s">
        <v>388</v>
      </c>
    </row>
    <row r="7" spans="1:3">
      <c r="A7" s="4" t="s">
        <v>391</v>
      </c>
      <c r="B7" s="5" t="n">
        <v>3500000</v>
      </c>
    </row>
    <row r="8" spans="1:3">
      <c r="A8" s="4" t="s">
        <v>392</v>
      </c>
    </row>
    <row r="9" spans="1:3">
      <c r="A9" s="3" t="s">
        <v>388</v>
      </c>
    </row>
    <row r="10" spans="1:3">
      <c r="A10" s="4" t="s">
        <v>391</v>
      </c>
      <c r="B10" s="7" t="n">
        <v>4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93</v>
      </c>
      <c r="B1" s="2" t="s">
        <v>1</v>
      </c>
    </row>
    <row r="2" spans="1:3">
      <c r="B2" s="2" t="s">
        <v>2</v>
      </c>
      <c r="C2" s="2" t="s">
        <v>25</v>
      </c>
    </row>
    <row r="3" spans="1:3">
      <c r="A3" s="3" t="s">
        <v>394</v>
      </c>
    </row>
    <row r="4" spans="1:3">
      <c r="A4" s="4" t="s">
        <v>395</v>
      </c>
      <c r="B4" s="7" t="n">
        <v>514</v>
      </c>
      <c r="C4" s="7" t="n">
        <v>535</v>
      </c>
    </row>
    <row r="5" spans="1:3">
      <c r="A5" s="4" t="s">
        <v>396</v>
      </c>
      <c r="B5" s="5" t="n">
        <v>-594</v>
      </c>
      <c r="C5" s="5" t="n">
        <v>-605</v>
      </c>
    </row>
    <row r="6" spans="1:3">
      <c r="A6" s="4" t="s">
        <v>397</v>
      </c>
      <c r="B6" s="5" t="n">
        <v>273</v>
      </c>
      <c r="C6" s="5" t="n">
        <v>233</v>
      </c>
    </row>
    <row r="7" spans="1:3">
      <c r="A7" s="4" t="s">
        <v>398</v>
      </c>
      <c r="B7" s="7" t="n">
        <v>193</v>
      </c>
      <c r="C7" s="7" t="n">
        <v>16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99</v>
      </c>
      <c r="B1" s="2" t="s">
        <v>1</v>
      </c>
    </row>
    <row r="2" spans="1:3">
      <c r="B2" s="2" t="s">
        <v>2</v>
      </c>
      <c r="C2" s="2" t="s">
        <v>25</v>
      </c>
    </row>
    <row r="3" spans="1:3">
      <c r="A3" s="3" t="s">
        <v>143</v>
      </c>
    </row>
    <row r="4" spans="1:3">
      <c r="A4" s="4" t="s">
        <v>400</v>
      </c>
      <c r="B4" s="4" t="s">
        <v>401</v>
      </c>
      <c r="C4" s="4" t="s">
        <v>402</v>
      </c>
    </row>
    <row r="5" spans="1:3">
      <c r="A5" s="4" t="s">
        <v>403</v>
      </c>
      <c r="B5" s="9" t="n">
        <v>1.6</v>
      </c>
      <c r="C5" s="9" t="n">
        <v>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04</v>
      </c>
      <c r="B1" s="2" t="s">
        <v>1</v>
      </c>
    </row>
    <row r="2" spans="1:3">
      <c r="B2" s="2" t="s">
        <v>2</v>
      </c>
      <c r="C2" s="2" t="s">
        <v>25</v>
      </c>
    </row>
    <row r="3" spans="1:3">
      <c r="A3" s="3" t="s">
        <v>146</v>
      </c>
    </row>
    <row r="4" spans="1:3">
      <c r="A4" s="4" t="s">
        <v>405</v>
      </c>
      <c r="B4" s="5" t="n">
        <v>16983</v>
      </c>
      <c r="C4" s="5" t="n">
        <v>16825</v>
      </c>
    </row>
    <row r="5" spans="1:3">
      <c r="A5" s="4" t="s">
        <v>406</v>
      </c>
      <c r="B5" s="5" t="n">
        <v>301</v>
      </c>
      <c r="C5" s="5" t="n">
        <v>211</v>
      </c>
    </row>
    <row r="6" spans="1:3">
      <c r="A6" s="4" t="s">
        <v>407</v>
      </c>
      <c r="B6" s="5" t="n">
        <v>17284</v>
      </c>
      <c r="C6" s="5" t="n">
        <v>1703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08</v>
      </c>
      <c r="B1" s="2" t="s">
        <v>1</v>
      </c>
    </row>
    <row r="2" spans="1:3">
      <c r="B2" s="2" t="s">
        <v>2</v>
      </c>
      <c r="C2" s="2" t="s">
        <v>25</v>
      </c>
    </row>
    <row r="3" spans="1:3">
      <c r="A3" s="3" t="s">
        <v>146</v>
      </c>
    </row>
    <row r="4" spans="1:3">
      <c r="A4" s="4" t="s">
        <v>409</v>
      </c>
      <c r="B4" s="5" t="n">
        <v>38280</v>
      </c>
      <c r="C4" s="5" t="n">
        <v>2002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9</v>
      </c>
      <c r="B1" s="2" t="s">
        <v>2</v>
      </c>
      <c r="C1" s="2" t="s">
        <v>51</v>
      </c>
    </row>
    <row r="2" spans="1:3">
      <c r="A2" s="3" t="s">
        <v>90</v>
      </c>
    </row>
    <row r="3" spans="1:3">
      <c r="A3" s="4" t="s">
        <v>91</v>
      </c>
      <c r="B3" s="7" t="n">
        <v>1480</v>
      </c>
      <c r="C3" s="7" t="n">
        <v>14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25</v>
      </c>
    </row>
    <row r="3" spans="1:3">
      <c r="A3" s="4" t="s">
        <v>261</v>
      </c>
    </row>
    <row r="4" spans="1:3">
      <c r="A4" s="3" t="s">
        <v>411</v>
      </c>
    </row>
    <row r="5" spans="1:3">
      <c r="A5" s="4" t="s">
        <v>412</v>
      </c>
      <c r="B5" s="9" t="n">
        <v>6.3</v>
      </c>
      <c r="C5" s="9" t="n">
        <v>4.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13</v>
      </c>
      <c r="C1" s="2" t="s">
        <v>1</v>
      </c>
    </row>
    <row r="2" spans="1:4">
      <c r="C2" s="2" t="s">
        <v>2</v>
      </c>
      <c r="D2" s="2" t="s">
        <v>25</v>
      </c>
    </row>
    <row r="3" spans="1:4">
      <c r="A3" s="3" t="s">
        <v>414</v>
      </c>
    </row>
    <row r="4" spans="1:4">
      <c r="A4" s="4" t="s">
        <v>27</v>
      </c>
      <c r="C4" s="7" t="n">
        <v>165487</v>
      </c>
      <c r="D4" s="7" t="n">
        <v>129700</v>
      </c>
    </row>
    <row r="5" spans="1:4">
      <c r="A5" s="4" t="s">
        <v>415</v>
      </c>
    </row>
    <row r="6" spans="1:4">
      <c r="A6" s="3" t="s">
        <v>414</v>
      </c>
    </row>
    <row r="7" spans="1:4">
      <c r="A7" s="4" t="s">
        <v>27</v>
      </c>
      <c r="C7" s="5" t="n">
        <v>28751</v>
      </c>
      <c r="D7" s="5" t="n">
        <v>26383</v>
      </c>
    </row>
    <row r="8" spans="1:4">
      <c r="A8" s="4" t="s">
        <v>416</v>
      </c>
    </row>
    <row r="9" spans="1:4">
      <c r="A9" s="3" t="s">
        <v>414</v>
      </c>
    </row>
    <row r="10" spans="1:4">
      <c r="A10" s="4" t="s">
        <v>27</v>
      </c>
      <c r="C10" s="5" t="n">
        <v>18846</v>
      </c>
      <c r="D10" s="5" t="n">
        <v>17159</v>
      </c>
    </row>
    <row r="11" spans="1:4">
      <c r="A11" s="4" t="s">
        <v>417</v>
      </c>
    </row>
    <row r="12" spans="1:4">
      <c r="A12" s="3" t="s">
        <v>414</v>
      </c>
    </row>
    <row r="13" spans="1:4">
      <c r="A13" s="4" t="s">
        <v>27</v>
      </c>
      <c r="C13" s="5" t="n">
        <v>7425</v>
      </c>
      <c r="D13" s="5" t="n">
        <v>6275</v>
      </c>
    </row>
    <row r="14" spans="1:4">
      <c r="A14" s="4" t="s">
        <v>418</v>
      </c>
    </row>
    <row r="15" spans="1:4">
      <c r="A15" s="3" t="s">
        <v>414</v>
      </c>
    </row>
    <row r="16" spans="1:4">
      <c r="A16" s="4" t="s">
        <v>27</v>
      </c>
      <c r="C16" s="5" t="n">
        <v>2480</v>
      </c>
      <c r="D16" s="5" t="n">
        <v>2949</v>
      </c>
    </row>
    <row r="17" spans="1:4">
      <c r="A17" s="4" t="s">
        <v>419</v>
      </c>
    </row>
    <row r="18" spans="1:4">
      <c r="A18" s="3" t="s">
        <v>414</v>
      </c>
    </row>
    <row r="19" spans="1:4">
      <c r="A19" s="4" t="s">
        <v>27</v>
      </c>
      <c r="B19" s="4" t="s">
        <v>420</v>
      </c>
      <c r="C19" s="5" t="n">
        <v>58918</v>
      </c>
      <c r="D19" s="5" t="n">
        <v>31207</v>
      </c>
    </row>
    <row r="20" spans="1:4">
      <c r="A20" s="4" t="s">
        <v>421</v>
      </c>
    </row>
    <row r="21" spans="1:4">
      <c r="A21" s="3" t="s">
        <v>414</v>
      </c>
    </row>
    <row r="22" spans="1:4">
      <c r="A22" s="4" t="s">
        <v>27</v>
      </c>
      <c r="B22" s="4" t="s">
        <v>420</v>
      </c>
      <c r="C22" s="5" t="n">
        <v>34214</v>
      </c>
      <c r="D22" s="5" t="n">
        <v>23593</v>
      </c>
    </row>
    <row r="23" spans="1:4">
      <c r="A23" s="4" t="s">
        <v>422</v>
      </c>
    </row>
    <row r="24" spans="1:4">
      <c r="A24" s="3" t="s">
        <v>414</v>
      </c>
    </row>
    <row r="25" spans="1:4">
      <c r="A25" s="4" t="s">
        <v>27</v>
      </c>
      <c r="B25" s="4" t="s">
        <v>423</v>
      </c>
      <c r="C25" s="5" t="n">
        <v>24704</v>
      </c>
      <c r="D25" s="5" t="n">
        <v>7614</v>
      </c>
    </row>
    <row r="26" spans="1:4">
      <c r="A26" s="4" t="s">
        <v>424</v>
      </c>
    </row>
    <row r="27" spans="1:4">
      <c r="A27" s="3" t="s">
        <v>414</v>
      </c>
    </row>
    <row r="28" spans="1:4">
      <c r="A28" s="4" t="s">
        <v>27</v>
      </c>
      <c r="C28" s="5" t="n">
        <v>44280</v>
      </c>
      <c r="D28" s="5" t="n">
        <v>41997</v>
      </c>
    </row>
    <row r="29" spans="1:4">
      <c r="A29" s="4" t="s">
        <v>425</v>
      </c>
    </row>
    <row r="30" spans="1:4">
      <c r="A30" s="3" t="s">
        <v>414</v>
      </c>
    </row>
    <row r="31" spans="1:4">
      <c r="A31" s="4" t="s">
        <v>27</v>
      </c>
      <c r="C31" s="5" t="n">
        <v>41694</v>
      </c>
      <c r="D31" s="5" t="n">
        <v>36783</v>
      </c>
    </row>
    <row r="32" spans="1:4">
      <c r="A32" s="4" t="s">
        <v>426</v>
      </c>
    </row>
    <row r="33" spans="1:4">
      <c r="A33" s="3" t="s">
        <v>414</v>
      </c>
    </row>
    <row r="34" spans="1:4">
      <c r="A34" s="4" t="s">
        <v>27</v>
      </c>
      <c r="C34" s="5" t="n">
        <v>2586</v>
      </c>
      <c r="D34" s="5" t="n">
        <v>5214</v>
      </c>
    </row>
    <row r="35" spans="1:4">
      <c r="A35" s="4" t="s">
        <v>427</v>
      </c>
    </row>
    <row r="36" spans="1:4">
      <c r="A36" s="3" t="s">
        <v>414</v>
      </c>
    </row>
    <row r="37" spans="1:4">
      <c r="A37" s="4" t="s">
        <v>27</v>
      </c>
      <c r="C37" s="5" t="n">
        <v>41372</v>
      </c>
      <c r="D37" s="5" t="n">
        <v>35861</v>
      </c>
    </row>
    <row r="38" spans="1:4">
      <c r="A38" s="4" t="s">
        <v>428</v>
      </c>
    </row>
    <row r="39" spans="1:4">
      <c r="A39" s="3" t="s">
        <v>414</v>
      </c>
    </row>
    <row r="40" spans="1:4">
      <c r="A40" s="4" t="s">
        <v>27</v>
      </c>
      <c r="C40" s="5" t="n">
        <v>40987</v>
      </c>
      <c r="D40" s="5" t="n">
        <v>35677</v>
      </c>
    </row>
    <row r="41" spans="1:4">
      <c r="A41" s="4" t="s">
        <v>429</v>
      </c>
    </row>
    <row r="42" spans="1:4">
      <c r="A42" s="3" t="s">
        <v>414</v>
      </c>
    </row>
    <row r="43" spans="1:4">
      <c r="A43" s="4" t="s">
        <v>27</v>
      </c>
      <c r="C43" s="5" t="n">
        <v>385</v>
      </c>
      <c r="D43" s="5" t="n">
        <v>184</v>
      </c>
    </row>
    <row r="44" spans="1:4">
      <c r="A44" s="4" t="s">
        <v>430</v>
      </c>
    </row>
    <row r="45" spans="1:4">
      <c r="A45" s="3" t="s">
        <v>414</v>
      </c>
    </row>
    <row r="46" spans="1:4">
      <c r="A46" s="4" t="s">
        <v>27</v>
      </c>
      <c r="B46" s="4" t="s">
        <v>431</v>
      </c>
      <c r="C46" s="7" t="n">
        <v>-7834</v>
      </c>
      <c r="D46" s="7" t="n">
        <v>-5748</v>
      </c>
    </row>
    <row r="47" spans="1:4"/>
    <row r="48" spans="1:4">
      <c r="A48" s="4" t="s">
        <v>420</v>
      </c>
      <c r="B48" s="4" t="s">
        <v>432</v>
      </c>
    </row>
    <row r="49" spans="1:4">
      <c r="A49" s="4" t="s">
        <v>431</v>
      </c>
      <c r="B49" s="4" t="s">
        <v>433</v>
      </c>
    </row>
  </sheetData>
  <mergeCells count="5">
    <mergeCell ref="A1:B2"/>
    <mergeCell ref="C1:D1"/>
    <mergeCell ref="A47:C47"/>
    <mergeCell ref="B48:C48"/>
    <mergeCell ref="B49:C4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34</v>
      </c>
      <c r="C1" s="2" t="s">
        <v>1</v>
      </c>
    </row>
    <row r="2" spans="1:4">
      <c r="C2" s="2" t="s">
        <v>2</v>
      </c>
      <c r="D2" s="2" t="s">
        <v>25</v>
      </c>
    </row>
    <row r="3" spans="1:4">
      <c r="A3" s="3" t="s">
        <v>435</v>
      </c>
    </row>
    <row r="4" spans="1:4">
      <c r="A4" s="4" t="s">
        <v>436</v>
      </c>
      <c r="C4" s="7" t="n">
        <v>14955</v>
      </c>
      <c r="D4" s="7" t="n">
        <v>13679</v>
      </c>
    </row>
    <row r="5" spans="1:4">
      <c r="A5" s="4" t="s">
        <v>437</v>
      </c>
    </row>
    <row r="6" spans="1:4">
      <c r="A6" s="3" t="s">
        <v>435</v>
      </c>
    </row>
    <row r="7" spans="1:4">
      <c r="A7" s="4" t="s">
        <v>436</v>
      </c>
      <c r="C7" s="5" t="n">
        <v>1589</v>
      </c>
      <c r="D7" s="5" t="n">
        <v>2138</v>
      </c>
    </row>
    <row r="8" spans="1:4">
      <c r="A8" s="4" t="s">
        <v>419</v>
      </c>
    </row>
    <row r="9" spans="1:4">
      <c r="A9" s="3" t="s">
        <v>435</v>
      </c>
    </row>
    <row r="10" spans="1:4">
      <c r="A10" s="4" t="s">
        <v>436</v>
      </c>
      <c r="B10" s="4" t="s">
        <v>420</v>
      </c>
      <c r="C10" s="5" t="n">
        <v>4668</v>
      </c>
      <c r="D10" s="5" t="n">
        <v>3926</v>
      </c>
    </row>
    <row r="11" spans="1:4">
      <c r="A11" s="4" t="s">
        <v>424</v>
      </c>
    </row>
    <row r="12" spans="1:4">
      <c r="A12" s="3" t="s">
        <v>435</v>
      </c>
    </row>
    <row r="13" spans="1:4">
      <c r="A13" s="4" t="s">
        <v>436</v>
      </c>
      <c r="C13" s="5" t="n">
        <v>2443</v>
      </c>
      <c r="D13" s="5" t="n">
        <v>3557</v>
      </c>
    </row>
    <row r="14" spans="1:4">
      <c r="A14" s="4" t="s">
        <v>427</v>
      </c>
    </row>
    <row r="15" spans="1:4">
      <c r="A15" s="3" t="s">
        <v>435</v>
      </c>
    </row>
    <row r="16" spans="1:4">
      <c r="A16" s="4" t="s">
        <v>436</v>
      </c>
      <c r="C16" s="5" t="n">
        <v>12289</v>
      </c>
      <c r="D16" s="5" t="n">
        <v>10324</v>
      </c>
    </row>
    <row r="17" spans="1:4">
      <c r="A17" s="4" t="s">
        <v>438</v>
      </c>
    </row>
    <row r="18" spans="1:4">
      <c r="A18" s="3" t="s">
        <v>435</v>
      </c>
    </row>
    <row r="19" spans="1:4">
      <c r="A19" s="4" t="s">
        <v>436</v>
      </c>
      <c r="C19" s="7" t="n">
        <v>-6034</v>
      </c>
      <c r="D19" s="7" t="n">
        <v>-6266</v>
      </c>
    </row>
    <row r="20" spans="1:4"/>
    <row r="21" spans="1:4">
      <c r="A21" s="4" t="s">
        <v>420</v>
      </c>
      <c r="B21" s="4" t="s">
        <v>432</v>
      </c>
    </row>
  </sheetData>
  <mergeCells count="4">
    <mergeCell ref="A1:B2"/>
    <mergeCell ref="C1:D1"/>
    <mergeCell ref="A20:C20"/>
    <mergeCell ref="B21:C2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21"/>
  </cols>
  <sheetData>
    <row r="1" spans="1:7">
      <c r="A1" s="1" t="s">
        <v>439</v>
      </c>
      <c r="B1" s="2" t="s">
        <v>440</v>
      </c>
      <c r="E1" s="2" t="s">
        <v>1</v>
      </c>
    </row>
    <row r="2" spans="1:7">
      <c r="B2" s="2" t="s">
        <v>254</v>
      </c>
      <c r="C2" s="2" t="s">
        <v>441</v>
      </c>
      <c r="D2" s="2" t="s">
        <v>442</v>
      </c>
      <c r="E2" s="2" t="s">
        <v>254</v>
      </c>
      <c r="F2" s="2" t="s">
        <v>443</v>
      </c>
      <c r="G2" s="2" t="s">
        <v>273</v>
      </c>
    </row>
    <row r="3" spans="1:7">
      <c r="A3" s="4" t="s">
        <v>444</v>
      </c>
    </row>
    <row r="4" spans="1:7">
      <c r="A4" s="3" t="s">
        <v>445</v>
      </c>
    </row>
    <row r="5" spans="1:7">
      <c r="A5" s="4" t="s">
        <v>446</v>
      </c>
      <c r="B5" s="7" t="n">
        <v>200</v>
      </c>
    </row>
    <row r="6" spans="1:7">
      <c r="A6" s="4" t="s">
        <v>221</v>
      </c>
    </row>
    <row r="7" spans="1:7">
      <c r="A7" s="3" t="s">
        <v>445</v>
      </c>
    </row>
    <row r="8" spans="1:7">
      <c r="A8" s="4" t="s">
        <v>447</v>
      </c>
      <c r="G8" s="7" t="n">
        <v>925</v>
      </c>
    </row>
    <row r="9" spans="1:7">
      <c r="A9" s="4" t="s">
        <v>448</v>
      </c>
    </row>
    <row r="10" spans="1:7">
      <c r="A10" s="3" t="s">
        <v>445</v>
      </c>
    </row>
    <row r="11" spans="1:7">
      <c r="A11" s="4" t="s">
        <v>449</v>
      </c>
      <c r="G11" s="5" t="n">
        <v>900</v>
      </c>
    </row>
    <row r="12" spans="1:7">
      <c r="A12" s="4" t="s">
        <v>450</v>
      </c>
      <c r="G12" s="7" t="n">
        <v>1500</v>
      </c>
    </row>
    <row r="13" spans="1:7">
      <c r="A13" s="4" t="s">
        <v>447</v>
      </c>
      <c r="B13" s="5" t="n">
        <v>900</v>
      </c>
      <c r="D13" s="7" t="n">
        <v>900</v>
      </c>
      <c r="E13" s="7" t="n">
        <v>900</v>
      </c>
    </row>
    <row r="14" spans="1:7">
      <c r="A14" s="4" t="s">
        <v>451</v>
      </c>
      <c r="B14" s="5" t="n">
        <v>2300</v>
      </c>
      <c r="E14" s="5" t="n">
        <v>2300</v>
      </c>
      <c r="F14" s="11" t="n">
        <v>3</v>
      </c>
    </row>
    <row r="15" spans="1:7">
      <c r="A15" s="4" t="s">
        <v>452</v>
      </c>
      <c r="B15" s="5" t="n">
        <v>10500</v>
      </c>
      <c r="E15" s="5" t="n">
        <v>10500</v>
      </c>
      <c r="F15" s="11" t="n">
        <v>14</v>
      </c>
    </row>
    <row r="16" spans="1:7">
      <c r="A16" s="4" t="s">
        <v>453</v>
      </c>
      <c r="B16" s="7" t="n">
        <v>900</v>
      </c>
      <c r="D16" s="5" t="n">
        <v>900</v>
      </c>
      <c r="E16" s="5" t="n">
        <v>900</v>
      </c>
    </row>
    <row r="17" spans="1:7">
      <c r="A17" s="4" t="s">
        <v>454</v>
      </c>
    </row>
    <row r="18" spans="1:7">
      <c r="A18" s="3" t="s">
        <v>445</v>
      </c>
    </row>
    <row r="19" spans="1:7">
      <c r="A19" s="4" t="s">
        <v>455</v>
      </c>
      <c r="C19" s="12" t="n">
        <v>-3.3</v>
      </c>
      <c r="E19" s="7" t="n">
        <v>-3500</v>
      </c>
    </row>
    <row r="20" spans="1:7">
      <c r="A20" s="4" t="s">
        <v>456</v>
      </c>
      <c r="C20" s="12" t="n">
        <v>3.3</v>
      </c>
      <c r="D20" s="7" t="n">
        <v>35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7</v>
      </c>
      <c r="C1" s="2" t="s">
        <v>1</v>
      </c>
    </row>
    <row r="2" spans="1:4">
      <c r="C2" s="2" t="s">
        <v>2</v>
      </c>
      <c r="D2" s="2" t="s">
        <v>25</v>
      </c>
    </row>
    <row r="3" spans="1:4">
      <c r="A3" s="3" t="s">
        <v>458</v>
      </c>
    </row>
    <row r="4" spans="1:4">
      <c r="A4" s="4" t="s">
        <v>459</v>
      </c>
      <c r="C4" s="7" t="n">
        <v>273456</v>
      </c>
    </row>
    <row r="5" spans="1:4">
      <c r="A5" s="4" t="s">
        <v>460</v>
      </c>
      <c r="C5" s="5" t="n">
        <v>2729</v>
      </c>
      <c r="D5" s="7" t="n">
        <v>2758</v>
      </c>
    </row>
    <row r="6" spans="1:4">
      <c r="A6" s="4" t="s">
        <v>461</v>
      </c>
      <c r="B6" s="4" t="s">
        <v>420</v>
      </c>
      <c r="C6" s="5" t="n">
        <v>172</v>
      </c>
      <c r="D6" s="5" t="n">
        <v>146</v>
      </c>
    </row>
    <row r="7" spans="1:4">
      <c r="A7" s="4" t="s">
        <v>462</v>
      </c>
      <c r="C7" s="5" t="n">
        <v>286809</v>
      </c>
    </row>
    <row r="8" spans="1:4">
      <c r="A8" s="4" t="s">
        <v>463</v>
      </c>
      <c r="C8" s="5" t="n">
        <v>200</v>
      </c>
      <c r="D8" s="5" t="n">
        <v>100</v>
      </c>
    </row>
    <row r="9" spans="1:4">
      <c r="A9" s="4" t="s">
        <v>464</v>
      </c>
      <c r="C9" s="5" t="n">
        <v>100</v>
      </c>
      <c r="D9" s="5" t="n">
        <v>100</v>
      </c>
    </row>
    <row r="10" spans="1:4">
      <c r="A10" s="4" t="s">
        <v>465</v>
      </c>
    </row>
    <row r="11" spans="1:4">
      <c r="A11" s="3" t="s">
        <v>458</v>
      </c>
    </row>
    <row r="12" spans="1:4">
      <c r="A12" s="4" t="s">
        <v>459</v>
      </c>
      <c r="C12" s="5" t="n">
        <v>-27885</v>
      </c>
      <c r="D12" s="5" t="n">
        <v>-16920</v>
      </c>
    </row>
    <row r="13" spans="1:4">
      <c r="A13" s="4" t="s">
        <v>460</v>
      </c>
      <c r="C13" s="5" t="n">
        <v>2729</v>
      </c>
      <c r="D13" s="5" t="n">
        <v>2758</v>
      </c>
    </row>
    <row r="14" spans="1:4">
      <c r="A14" s="4" t="s">
        <v>461</v>
      </c>
      <c r="B14" s="4" t="s">
        <v>420</v>
      </c>
      <c r="C14" s="5" t="n">
        <v>0</v>
      </c>
      <c r="D14" s="5" t="n">
        <v>0</v>
      </c>
    </row>
    <row r="15" spans="1:4">
      <c r="A15" s="4" t="s">
        <v>462</v>
      </c>
      <c r="C15" s="5" t="n">
        <v>-25156</v>
      </c>
      <c r="D15" s="5" t="n">
        <v>-14162</v>
      </c>
    </row>
    <row r="16" spans="1:4">
      <c r="A16" s="4" t="s">
        <v>466</v>
      </c>
    </row>
    <row r="17" spans="1:4">
      <c r="A17" s="3" t="s">
        <v>458</v>
      </c>
    </row>
    <row r="18" spans="1:4">
      <c r="A18" s="4" t="s">
        <v>459</v>
      </c>
      <c r="C18" s="5" t="n">
        <v>-20065</v>
      </c>
      <c r="D18" s="5" t="n">
        <v>-17665</v>
      </c>
    </row>
    <row r="19" spans="1:4">
      <c r="A19" s="4" t="s">
        <v>460</v>
      </c>
      <c r="C19" s="5" t="n">
        <v>0</v>
      </c>
      <c r="D19" s="5" t="n">
        <v>0</v>
      </c>
    </row>
    <row r="20" spans="1:4">
      <c r="A20" s="4" t="s">
        <v>461</v>
      </c>
      <c r="B20" s="4" t="s">
        <v>420</v>
      </c>
      <c r="C20" s="5" t="n">
        <v>172</v>
      </c>
      <c r="D20" s="5" t="n">
        <v>146</v>
      </c>
    </row>
    <row r="21" spans="1:4">
      <c r="A21" s="4" t="s">
        <v>462</v>
      </c>
      <c r="C21" s="5" t="n">
        <v>-19893</v>
      </c>
      <c r="D21" s="5" t="n">
        <v>-17519</v>
      </c>
    </row>
    <row r="22" spans="1:4">
      <c r="A22" s="4" t="s">
        <v>467</v>
      </c>
    </row>
    <row r="23" spans="1:4">
      <c r="A23" s="3" t="s">
        <v>458</v>
      </c>
    </row>
    <row r="24" spans="1:4">
      <c r="A24" s="4" t="s">
        <v>459</v>
      </c>
      <c r="C24" s="5" t="n">
        <v>-47950</v>
      </c>
      <c r="D24" s="5" t="n">
        <v>-34585</v>
      </c>
    </row>
    <row r="25" spans="1:4">
      <c r="A25" s="4" t="s">
        <v>462</v>
      </c>
      <c r="C25" s="7" t="n">
        <v>-45049</v>
      </c>
      <c r="D25" s="7" t="n">
        <v>-31681</v>
      </c>
    </row>
    <row r="26" spans="1:4"/>
    <row r="27" spans="1:4">
      <c r="A27" s="4" t="s">
        <v>420</v>
      </c>
      <c r="B27" s="4" t="s">
        <v>468</v>
      </c>
    </row>
  </sheetData>
  <mergeCells count="4">
    <mergeCell ref="A1:B2"/>
    <mergeCell ref="C1:D1"/>
    <mergeCell ref="A26:C26"/>
    <mergeCell ref="B27:C2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69</v>
      </c>
      <c r="B1" s="2" t="s">
        <v>440</v>
      </c>
      <c r="C1" s="2" t="s">
        <v>470</v>
      </c>
      <c r="D1" s="2" t="s">
        <v>471</v>
      </c>
    </row>
    <row r="2" spans="1:4">
      <c r="B2" s="2" t="s">
        <v>472</v>
      </c>
      <c r="C2" s="2" t="s">
        <v>473</v>
      </c>
      <c r="D2" s="2" t="s">
        <v>473</v>
      </c>
    </row>
    <row r="3" spans="1:4">
      <c r="A3" s="4" t="s">
        <v>474</v>
      </c>
    </row>
    <row r="4" spans="1:4">
      <c r="A4" s="3" t="s">
        <v>475</v>
      </c>
    </row>
    <row r="5" spans="1:4">
      <c r="A5" s="4" t="s">
        <v>476</v>
      </c>
      <c r="C5" s="9" t="n">
        <v>2.5</v>
      </c>
    </row>
    <row r="6" spans="1:4">
      <c r="A6" s="4" t="s">
        <v>157</v>
      </c>
    </row>
    <row r="7" spans="1:4">
      <c r="A7" s="3" t="s">
        <v>475</v>
      </c>
    </row>
    <row r="8" spans="1:4">
      <c r="A8" s="4" t="s">
        <v>477</v>
      </c>
      <c r="B8" s="4" t="s">
        <v>478</v>
      </c>
    </row>
    <row r="9" spans="1:4">
      <c r="A9" s="4" t="s">
        <v>479</v>
      </c>
      <c r="B9" s="7" t="n">
        <v>5</v>
      </c>
    </row>
    <row r="10" spans="1:4">
      <c r="A10" s="4" t="s">
        <v>480</v>
      </c>
      <c r="B10" s="9" t="n">
        <v>4.5</v>
      </c>
    </row>
    <row r="11" spans="1:4">
      <c r="A11" s="4" t="s">
        <v>481</v>
      </c>
    </row>
    <row r="12" spans="1:4">
      <c r="A12" s="3" t="s">
        <v>475</v>
      </c>
    </row>
    <row r="13" spans="1:4">
      <c r="A13" s="4" t="s">
        <v>482</v>
      </c>
      <c r="D13" s="9" t="n">
        <v>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25</v>
      </c>
    </row>
    <row r="3" spans="1:3">
      <c r="A3" s="3" t="s">
        <v>93</v>
      </c>
    </row>
    <row r="4" spans="1:3">
      <c r="A4" s="4" t="s">
        <v>37</v>
      </c>
      <c r="B4" s="7" t="n">
        <v>11669</v>
      </c>
      <c r="C4" s="7" t="n">
        <v>9169</v>
      </c>
    </row>
    <row r="5" spans="1:3">
      <c r="A5" s="3" t="s">
        <v>94</v>
      </c>
    </row>
    <row r="6" spans="1:3">
      <c r="A6" s="4" t="s">
        <v>95</v>
      </c>
      <c r="B6" s="5" t="n">
        <v>6517</v>
      </c>
      <c r="C6" s="5" t="n">
        <v>4332</v>
      </c>
    </row>
    <row r="7" spans="1:3">
      <c r="A7" s="4" t="s">
        <v>96</v>
      </c>
      <c r="B7" s="5" t="n">
        <v>772</v>
      </c>
      <c r="C7" s="5" t="n">
        <v>0</v>
      </c>
    </row>
    <row r="8" spans="1:3">
      <c r="A8" s="4" t="s">
        <v>97</v>
      </c>
      <c r="B8" s="5" t="n">
        <v>481</v>
      </c>
      <c r="C8" s="5" t="n">
        <v>0</v>
      </c>
    </row>
    <row r="9" spans="1:3">
      <c r="A9" s="4" t="s">
        <v>98</v>
      </c>
      <c r="B9" s="5" t="n">
        <v>185</v>
      </c>
      <c r="C9" s="5" t="n">
        <v>-106</v>
      </c>
    </row>
    <row r="10" spans="1:3">
      <c r="A10" s="4" t="s">
        <v>99</v>
      </c>
      <c r="B10" s="5" t="n">
        <v>1231</v>
      </c>
      <c r="C10" s="5" t="n">
        <v>1132</v>
      </c>
    </row>
    <row r="11" spans="1:3">
      <c r="A11" s="4" t="s">
        <v>36</v>
      </c>
      <c r="B11" s="5" t="n">
        <v>46</v>
      </c>
      <c r="C11" s="5" t="n">
        <v>0</v>
      </c>
    </row>
    <row r="12" spans="1:3">
      <c r="A12" s="3" t="s">
        <v>100</v>
      </c>
    </row>
    <row r="13" spans="1:3">
      <c r="A13" s="4" t="s">
        <v>101</v>
      </c>
      <c r="B13" s="5" t="n">
        <v>-7780</v>
      </c>
      <c r="C13" s="5" t="n">
        <v>-10412</v>
      </c>
    </row>
    <row r="14" spans="1:3">
      <c r="A14" s="4" t="s">
        <v>55</v>
      </c>
      <c r="B14" s="5" t="n">
        <v>-12015</v>
      </c>
      <c r="C14" s="5" t="n">
        <v>-4059</v>
      </c>
    </row>
    <row r="15" spans="1:3">
      <c r="A15" s="4" t="s">
        <v>69</v>
      </c>
      <c r="B15" s="5" t="n">
        <v>13686</v>
      </c>
      <c r="C15" s="5" t="n">
        <v>7341</v>
      </c>
    </row>
    <row r="16" spans="1:3">
      <c r="A16" s="4" t="s">
        <v>70</v>
      </c>
      <c r="B16" s="5" t="n">
        <v>-1154</v>
      </c>
      <c r="C16" s="5" t="n">
        <v>-566</v>
      </c>
    </row>
    <row r="17" spans="1:3">
      <c r="A17" s="4" t="s">
        <v>71</v>
      </c>
      <c r="B17" s="5" t="n">
        <v>574</v>
      </c>
      <c r="C17" s="5" t="n">
        <v>2575</v>
      </c>
    </row>
    <row r="18" spans="1:3">
      <c r="A18" s="4" t="s">
        <v>102</v>
      </c>
      <c r="B18" s="5" t="n">
        <v>-1854</v>
      </c>
      <c r="C18" s="5" t="n">
        <v>3377</v>
      </c>
    </row>
    <row r="19" spans="1:3">
      <c r="A19" s="4" t="s">
        <v>103</v>
      </c>
      <c r="B19" s="5" t="n">
        <v>12358</v>
      </c>
      <c r="C19" s="5" t="n">
        <v>12783</v>
      </c>
    </row>
    <row r="20" spans="1:3">
      <c r="A20" s="3" t="s">
        <v>104</v>
      </c>
    </row>
    <row r="21" spans="1:3">
      <c r="A21" s="4" t="s">
        <v>105</v>
      </c>
      <c r="B21" s="5" t="n">
        <v>-9560</v>
      </c>
      <c r="C21" s="5" t="n">
        <v>-9616</v>
      </c>
    </row>
    <row r="22" spans="1:3">
      <c r="A22" s="4" t="s">
        <v>106</v>
      </c>
      <c r="B22" s="5" t="n">
        <v>-9560</v>
      </c>
      <c r="C22" s="5" t="n">
        <v>-9616</v>
      </c>
    </row>
    <row r="23" spans="1:3">
      <c r="A23" s="3" t="s">
        <v>107</v>
      </c>
    </row>
    <row r="24" spans="1:3">
      <c r="A24" s="4" t="s">
        <v>108</v>
      </c>
      <c r="B24" s="5" t="n">
        <v>-10467</v>
      </c>
      <c r="C24" s="5" t="n">
        <v>-10147</v>
      </c>
    </row>
    <row r="25" spans="1:3">
      <c r="A25" s="4" t="s">
        <v>109</v>
      </c>
      <c r="B25" s="5" t="n">
        <v>155</v>
      </c>
      <c r="C25" s="5" t="n">
        <v>320</v>
      </c>
    </row>
    <row r="26" spans="1:3">
      <c r="A26" s="4" t="s">
        <v>110</v>
      </c>
      <c r="B26" s="5" t="n">
        <v>-2497</v>
      </c>
      <c r="C26" s="5" t="n">
        <v>-710</v>
      </c>
    </row>
    <row r="27" spans="1:3">
      <c r="A27" s="4" t="s">
        <v>111</v>
      </c>
      <c r="B27" s="5" t="n">
        <v>-12809</v>
      </c>
      <c r="C27" s="5" t="n">
        <v>-10537</v>
      </c>
    </row>
    <row r="28" spans="1:3">
      <c r="A28" s="4" t="s">
        <v>112</v>
      </c>
      <c r="B28" s="5" t="n">
        <v>616</v>
      </c>
      <c r="C28" s="5" t="n">
        <v>986</v>
      </c>
    </row>
    <row r="29" spans="1:3">
      <c r="A29" s="4" t="s">
        <v>113</v>
      </c>
      <c r="B29" s="5" t="n">
        <v>-9395</v>
      </c>
      <c r="C29" s="5" t="n">
        <v>-6384</v>
      </c>
    </row>
    <row r="30" spans="1:3">
      <c r="A30" s="4" t="s">
        <v>114</v>
      </c>
      <c r="B30" s="5" t="n">
        <v>71934</v>
      </c>
      <c r="C30" s="5" t="n">
        <v>75909</v>
      </c>
    </row>
    <row r="31" spans="1:3">
      <c r="A31" s="4" t="s">
        <v>115</v>
      </c>
      <c r="B31" s="7" t="n">
        <v>62539</v>
      </c>
      <c r="C31" s="7" t="n">
        <v>695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25</v>
      </c>
    </row>
    <row r="3" spans="1:3">
      <c r="A3" s="3" t="s">
        <v>117</v>
      </c>
    </row>
    <row r="4" spans="1:3">
      <c r="A4" s="4" t="s">
        <v>118</v>
      </c>
      <c r="B4" s="9" t="n">
        <v>4.1</v>
      </c>
      <c r="C4" s="9" t="n">
        <v>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7:12:17Z</dcterms:created>
  <dcterms:modified xmlns:dcterms="http://purl.org/dc/terms/" xmlns:xsi="http://www.w3.org/2001/XMLSchema-instance" xsi:type="dcterms:W3CDTF">2017-05-02T17:12:17Z</dcterms:modified>
</cp:coreProperties>
</file>